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Fair Value of Financial Instrum" sheetId="10" state="visible" r:id="rId10"/>
    <sheet xmlns:r="http://schemas.openxmlformats.org/officeDocument/2006/relationships" name="Intangible Assets" sheetId="11" state="visible" r:id="rId11"/>
    <sheet xmlns:r="http://schemas.openxmlformats.org/officeDocument/2006/relationships" name="Other Equity Matters" sheetId="12" state="visible" r:id="rId12"/>
    <sheet xmlns:r="http://schemas.openxmlformats.org/officeDocument/2006/relationships" name="Share Based Compensation"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Segment and Geographic Informa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Non-Controlling Interest" sheetId="21" state="visible" r:id="rId21"/>
    <sheet xmlns:r="http://schemas.openxmlformats.org/officeDocument/2006/relationships" name="Subsequent Events" sheetId="22" state="visible" r:id="rId22"/>
    <sheet xmlns:r="http://schemas.openxmlformats.org/officeDocument/2006/relationships" name="Description of the Business (Po" sheetId="23" state="visible" r:id="rId23"/>
    <sheet xmlns:r="http://schemas.openxmlformats.org/officeDocument/2006/relationships" name="Fair Value of Financial Instr_2" sheetId="24" state="visible" r:id="rId24"/>
    <sheet xmlns:r="http://schemas.openxmlformats.org/officeDocument/2006/relationships" name="Intangible Assets (Tables)" sheetId="25" state="visible" r:id="rId25"/>
    <sheet xmlns:r="http://schemas.openxmlformats.org/officeDocument/2006/relationships" name="Other Equity Matters (Table)"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Segment and Geographic Inform_2" sheetId="30" state="visible" r:id="rId30"/>
    <sheet xmlns:r="http://schemas.openxmlformats.org/officeDocument/2006/relationships" name="Description of the Business Con" sheetId="31" state="visible" r:id="rId31"/>
    <sheet xmlns:r="http://schemas.openxmlformats.org/officeDocument/2006/relationships" name="New Accounting Pronouncements (" sheetId="32" state="visible" r:id="rId32"/>
    <sheet xmlns:r="http://schemas.openxmlformats.org/officeDocument/2006/relationships" name="Fair Value of Financial Instr_3" sheetId="33" state="visible" r:id="rId33"/>
    <sheet xmlns:r="http://schemas.openxmlformats.org/officeDocument/2006/relationships" name="Intangible Assets (Details)" sheetId="34" state="visible" r:id="rId34"/>
    <sheet xmlns:r="http://schemas.openxmlformats.org/officeDocument/2006/relationships" name="Share Based Compensation (Detai" sheetId="35" state="visible" r:id="rId35"/>
    <sheet xmlns:r="http://schemas.openxmlformats.org/officeDocument/2006/relationships" name="Other Equity Matters (Details)" sheetId="36" state="visible" r:id="rId36"/>
    <sheet xmlns:r="http://schemas.openxmlformats.org/officeDocument/2006/relationships" name="Other Equity Matters Dividends " sheetId="37" state="visible" r:id="rId37"/>
    <sheet xmlns:r="http://schemas.openxmlformats.org/officeDocument/2006/relationships" name="Components Of Accumulated Other" sheetId="38" state="visible" r:id="rId38"/>
    <sheet xmlns:r="http://schemas.openxmlformats.org/officeDocument/2006/relationships" name="Leases (Details)" sheetId="39" state="visible" r:id="rId39"/>
    <sheet xmlns:r="http://schemas.openxmlformats.org/officeDocument/2006/relationships" name="Leases - Financial Statement Im" sheetId="40" state="visible" r:id="rId40"/>
    <sheet xmlns:r="http://schemas.openxmlformats.org/officeDocument/2006/relationships" name="Leases - Operating Leases Lesse" sheetId="41" state="visible" r:id="rId41"/>
    <sheet xmlns:r="http://schemas.openxmlformats.org/officeDocument/2006/relationships" name="- Net Investment in Finance Lea" sheetId="42" state="visible" r:id="rId42"/>
    <sheet xmlns:r="http://schemas.openxmlformats.org/officeDocument/2006/relationships" name="Leases - Finance Leases Lessor " sheetId="43" state="visible" r:id="rId43"/>
    <sheet xmlns:r="http://schemas.openxmlformats.org/officeDocument/2006/relationships" name="Debt Items (Details)" sheetId="44" state="visible" r:id="rId44"/>
    <sheet xmlns:r="http://schemas.openxmlformats.org/officeDocument/2006/relationships" name="Debt Debt Items 2 (Details)" sheetId="45" state="visible" r:id="rId45"/>
    <sheet xmlns:r="http://schemas.openxmlformats.org/officeDocument/2006/relationships" name="Debt (Details)" sheetId="46" state="visible" r:id="rId46"/>
    <sheet xmlns:r="http://schemas.openxmlformats.org/officeDocument/2006/relationships" name="Derivative Instruments (Details" sheetId="47" state="visible" r:id="rId47"/>
    <sheet xmlns:r="http://schemas.openxmlformats.org/officeDocument/2006/relationships" name="Derivative Instruments - Intere" sheetId="48" state="visible" r:id="rId48"/>
    <sheet xmlns:r="http://schemas.openxmlformats.org/officeDocument/2006/relationships" name="Derivative Instruments - Summar" sheetId="49" state="visible" r:id="rId49"/>
    <sheet xmlns:r="http://schemas.openxmlformats.org/officeDocument/2006/relationships" name="Derivative Instruments Fair Val"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Commitments and Contingencies (" sheetId="53" state="visible" r:id="rId53"/>
    <sheet xmlns:r="http://schemas.openxmlformats.org/officeDocument/2006/relationships" name="Income Taxes Tax Detail (Detail" sheetId="54" state="visible" r:id="rId54"/>
    <sheet xmlns:r="http://schemas.openxmlformats.org/officeDocument/2006/relationships" name="Related Party Transactions (Det" sheetId="55" state="visible" r:id="rId55"/>
    <sheet xmlns:r="http://schemas.openxmlformats.org/officeDocument/2006/relationships" name="Non-Controlling Interest (Detai" sheetId="56" state="visible" r:id="rId56"/>
    <sheet xmlns:r="http://schemas.openxmlformats.org/officeDocument/2006/relationships" name="Subsequent Events (Details)" sheetId="57" state="visible" r:id="rId57"/>
    <sheet xmlns:r="http://schemas.openxmlformats.org/officeDocument/2006/relationships" name="Uncategorized Items - triton10-" sheetId="58" state="visible" r:id="rId58"/>
  </sheets>
  <definedNames/>
  <calcPr calcId="124519" fullCalcOnLoad="1"/>
</workbook>
</file>

<file path=xl/sharedStrings.xml><?xml version="1.0" encoding="utf-8"?>
<sst xmlns="http://schemas.openxmlformats.org/spreadsheetml/2006/main" uniqueCount="632">
  <si>
    <t>Document and Entity Information - shares</t>
  </si>
  <si>
    <t>6 Months Ended</t>
  </si>
  <si>
    <t>Jun. 30, 2019</t>
  </si>
  <si>
    <t>Jul. 19, 2019</t>
  </si>
  <si>
    <t>Entity Information [Line Items]</t>
  </si>
  <si>
    <t>Document Type</t>
  </si>
  <si>
    <t>10-Q</t>
  </si>
  <si>
    <t>Document Quarterly Report</t>
  </si>
  <si>
    <t>true</t>
  </si>
  <si>
    <t>Document Period End Date</t>
  </si>
  <si>
    <t>Jun. 30,
		2019</t>
  </si>
  <si>
    <t>Document Transition Report</t>
  </si>
  <si>
    <t>false</t>
  </si>
  <si>
    <t>Entity File Number</t>
  </si>
  <si>
    <t>001-37827</t>
  </si>
  <si>
    <t>Entity Incorporation, State or Country Code</t>
  </si>
  <si>
    <t>D0</t>
  </si>
  <si>
    <t>Entity Tax Identification Number</t>
  </si>
  <si>
    <t>98-1276572</t>
  </si>
  <si>
    <t>Entity Address, Address Line One</t>
  </si>
  <si>
    <t>Canon's Court</t>
  </si>
  <si>
    <t>Entity Address, Address Line Two</t>
  </si>
  <si>
    <t>22 Victoria Street</t>
  </si>
  <si>
    <t>Entity Address, City or Town</t>
  </si>
  <si>
    <t>Hamilton</t>
  </si>
  <si>
    <t>Entity Address, Postal Zip Code</t>
  </si>
  <si>
    <t>HM12</t>
  </si>
  <si>
    <t>Entity Address, Country</t>
  </si>
  <si>
    <t>BM</t>
  </si>
  <si>
    <t>City Area Code</t>
  </si>
  <si>
    <t>441</t>
  </si>
  <si>
    <t>Local Phone Number</t>
  </si>
  <si>
    <t>294-8033</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Triton International Ltd</t>
  </si>
  <si>
    <t>Entity Central Index Key</t>
  </si>
  <si>
    <t>0001660734</t>
  </si>
  <si>
    <t>Current Fiscal Year End Date</t>
  </si>
  <si>
    <t>--12-31</t>
  </si>
  <si>
    <t>Document Fiscal Year Focus</t>
  </si>
  <si>
    <t>2019</t>
  </si>
  <si>
    <t>Document Fiscal Period Focus</t>
  </si>
  <si>
    <t>Q2</t>
  </si>
  <si>
    <t>Amendment Flag</t>
  </si>
  <si>
    <t>Common shares, $0.01 par value per share | New York Stock Exchange</t>
  </si>
  <si>
    <t>Title of 12(b) Security</t>
  </si>
  <si>
    <t xml:space="preserve">   Common shares, $0.01 par value per share</t>
  </si>
  <si>
    <t>Trading Symbol</t>
  </si>
  <si>
    <t>TRTN</t>
  </si>
  <si>
    <t>Security Exchange Name</t>
  </si>
  <si>
    <t>NYSE</t>
  </si>
  <si>
    <t>8.50% Series A Cumulative Redeemable Perpetual Preference Shares | New York Stock Exchange</t>
  </si>
  <si>
    <t>8.50% Series A Cumulative Redeemable Perpetual Preference Shares</t>
  </si>
  <si>
    <t>TRTNpA</t>
  </si>
  <si>
    <t>8.00% Series B Cumulative Redeemable Perpetual Preference Shares | New York Stock Exchange</t>
  </si>
  <si>
    <t>8.00% Series B Cumulative Redeemable Perpetual Preference Shares</t>
  </si>
  <si>
    <t>TRTNpB</t>
  </si>
  <si>
    <t>Consolidated Balance Sheets - USD ($) $ in Thousands</t>
  </si>
  <si>
    <t>Dec. 31, 2018</t>
  </si>
  <si>
    <t>ASSETS:</t>
  </si>
  <si>
    <t>Leasing equipment, net of accumulated depreciation of $2,737,072 and $2,533,446</t>
  </si>
  <si>
    <t>Net investment in finance leases</t>
  </si>
  <si>
    <t>Equipment held for sale</t>
  </si>
  <si>
    <t>Revenue earning assets</t>
  </si>
  <si>
    <t>Cash and cash equivalents</t>
  </si>
  <si>
    <t>Restricted cash</t>
  </si>
  <si>
    <t>Accounts receivable, net of allowances of $1,279 and $1,240</t>
  </si>
  <si>
    <t>Goodwill</t>
  </si>
  <si>
    <t>Lease intangibles, net of accumulated amortization of $226,243 and $205,532</t>
  </si>
  <si>
    <t>Other assets</t>
  </si>
  <si>
    <t>Fair value of derivative instruments</t>
  </si>
  <si>
    <t>Total assets</t>
  </si>
  <si>
    <t>LIABILITIES AND SHAREHOLDERS' EQUITY:</t>
  </si>
  <si>
    <t>Equipment purchases payable</t>
  </si>
  <si>
    <t>Accounts payable and other accrued expenses</t>
  </si>
  <si>
    <t>Net deferred income tax liability</t>
  </si>
  <si>
    <t>Debt, net of unamortized debt costs of $43,465 and $44,889</t>
  </si>
  <si>
    <t>Total liabilities</t>
  </si>
  <si>
    <t>Shareholders' equity:</t>
  </si>
  <si>
    <t>Undesignated shares, $0.01 par value, 20,800,000 and 30,000,000 shares authorized, respectively, no shares issued and outstanding</t>
  </si>
  <si>
    <t>Treasury shares, at cost, 6,837,508 and 1,853,148 shares, respectively</t>
  </si>
  <si>
    <t>Additional paid-in capital</t>
  </si>
  <si>
    <t>Accumulated earnings</t>
  </si>
  <si>
    <t>Accumulated other comprehensive income (loss)</t>
  </si>
  <si>
    <t>Total shareholders' equity</t>
  </si>
  <si>
    <t>Noncontrolling interests</t>
  </si>
  <si>
    <t>Total equity</t>
  </si>
  <si>
    <t>Total liabilities and equity</t>
  </si>
  <si>
    <t>Preferred Class A</t>
  </si>
  <si>
    <t>Preferred shares</t>
  </si>
  <si>
    <t>Preferred Class B</t>
  </si>
  <si>
    <t>Designated Common Stock</t>
  </si>
  <si>
    <t>Common shares, $0.01 par value, 270,000,000 shares authorized, 81,023,732 and 80,843,472 shares issued, respectively</t>
  </si>
  <si>
    <t>Consolidated Balance Sheets (Parenthetical) - USD ($) $ in Thousands</t>
  </si>
  <si>
    <t>Statement of Financial Position [Abstract]</t>
  </si>
  <si>
    <t>Leasing equipment, accumulated depreciation and allowances</t>
  </si>
  <si>
    <t>Accounts receivable, allowances</t>
  </si>
  <si>
    <t>Finite-Lived Intangible Assets, Accumulated Amortization</t>
  </si>
  <si>
    <t>Deferred financing costs</t>
  </si>
  <si>
    <t>Class of Stock [Line Items]</t>
  </si>
  <si>
    <t>Treasury Stock, Shares (in shares)</t>
  </si>
  <si>
    <t>Common Shares, Shares Authorized (in shares)</t>
  </si>
  <si>
    <t>Common Shares, Shares Issued (in shares)</t>
  </si>
  <si>
    <t>Undesignated Common Stock</t>
  </si>
  <si>
    <t>Common Shares, Par Value (in dollars per share)</t>
  </si>
  <si>
    <t>Preferred Stock, Par or Stated Value Per Share (in dollars per share)</t>
  </si>
  <si>
    <t>Preferred Stock, Shares Authorized (in shares)</t>
  </si>
  <si>
    <t>Preferred Stock, Shares Issued (in shares)</t>
  </si>
  <si>
    <t>Preferred Stock, Shares Outstanding (in shares)</t>
  </si>
  <si>
    <t>Consolidated Statements of Income - USD ($) shares in Thousands, $ in Thousands</t>
  </si>
  <si>
    <t>3 Months Ended</t>
  </si>
  <si>
    <t>Jun. 30, 2018</t>
  </si>
  <si>
    <t>Leasing revenues:</t>
  </si>
  <si>
    <t>Operating leases</t>
  </si>
  <si>
    <t>Finance leases</t>
  </si>
  <si>
    <t>Total leasing revenues</t>
  </si>
  <si>
    <t>Equipment trading revenues</t>
  </si>
  <si>
    <t>Equipment trading expenses</t>
  </si>
  <si>
    <t>Trading margin</t>
  </si>
  <si>
    <t>Net gain on sale of leasing equipment</t>
  </si>
  <si>
    <t>Net gain on sale of building</t>
  </si>
  <si>
    <t>Operating expenses:</t>
  </si>
  <si>
    <t>Depreciation and amortization</t>
  </si>
  <si>
    <t>Direct operating expenses</t>
  </si>
  <si>
    <t>Administrative expenses</t>
  </si>
  <si>
    <t>Provision (reversal) for doubtful accounts</t>
  </si>
  <si>
    <t>Total operating expenses</t>
  </si>
  <si>
    <t>Operating income (loss)</t>
  </si>
  <si>
    <t>Other expenses:</t>
  </si>
  <si>
    <t>Interest and debt expense</t>
  </si>
  <si>
    <t>Realized (gain) loss on derivative instruments, net</t>
  </si>
  <si>
    <t>Unrealized (gain) loss on derivative instruments, net</t>
  </si>
  <si>
    <t>Debt termination expense</t>
  </si>
  <si>
    <t>Other (income) expense, net</t>
  </si>
  <si>
    <t>Total other expenses</t>
  </si>
  <si>
    <t>Income (loss) before income taxes</t>
  </si>
  <si>
    <t>Income tax expense (benefit)</t>
  </si>
  <si>
    <t>Net income</t>
  </si>
  <si>
    <t>Less: income (loss) attributable to noncontrolling interest</t>
  </si>
  <si>
    <t>Redeemable Preferred Stock Dividends</t>
  </si>
  <si>
    <t>Net income (loss) attributable to common shareholders</t>
  </si>
  <si>
    <t>Net income per common share—Basic</t>
  </si>
  <si>
    <t>Net income per common share—Diluted</t>
  </si>
  <si>
    <t>Cash dividends paid per common share</t>
  </si>
  <si>
    <t>Weighted average number of common shares outstanding—Basic</t>
  </si>
  <si>
    <t>Dilutive restricted shares</t>
  </si>
  <si>
    <t>Weighted average number of common shares outstanding—Diluted</t>
  </si>
  <si>
    <t>Consolidated Statements of Comprehensive Income - USD ($) $ in Thousands</t>
  </si>
  <si>
    <t>Statement of Comprehensive Income [Abstract]</t>
  </si>
  <si>
    <t>Other comprehensive income (loss):</t>
  </si>
  <si>
    <t>Change in derivative instruments designated as cash flow hedges, net of income tax effect of ($3,813), $1,350, ($5,957) and $4,704, respectively</t>
  </si>
  <si>
    <t>Reclassification of (gain) loss on derivative instruments designated as cash flow hedges, net of income tax effect of ($591), ($393), ($1,197) and ($745), respectively</t>
  </si>
  <si>
    <t>Cumulative effect for the adoption of ASU 2017-12, net of income tax effect of $0, $0, $277 and $0, respectively</t>
  </si>
  <si>
    <t>Foreign currency translation adjustment</t>
  </si>
  <si>
    <t>Other comprehensive income (loss), net of tax</t>
  </si>
  <si>
    <t>Comprehensive income</t>
  </si>
  <si>
    <t>Other comprehensive income attributable to noncontrolling interest</t>
  </si>
  <si>
    <t>Dividend on preferred shares</t>
  </si>
  <si>
    <t>Comprehensive Income (Loss), Net of Tax, Including Portion Attributable to Noncontrolling Interest</t>
  </si>
  <si>
    <t>Consolidated Statements of Comprehensive Income (Parenthetical) - USD ($) $ in Thousands</t>
  </si>
  <si>
    <t>Change in fair value derivative instruments designated as cash flow hedges, income tax effect</t>
  </si>
  <si>
    <t>Reclassification of realized loss on interest rate swap agreements designated as cash flow hedges, income tax effect</t>
  </si>
  <si>
    <t>Cumulative effect for the adoption of ASU 2017-12, Income Tax Effect</t>
  </si>
  <si>
    <t>Consolidated Statements of Shareholders' Equity Statement - USD ($) $ in Thousands</t>
  </si>
  <si>
    <t>Total</t>
  </si>
  <si>
    <t>Preferred Stock [Member]</t>
  </si>
  <si>
    <t>Common Stock [Member]</t>
  </si>
  <si>
    <t>Treasury Stock [Member]</t>
  </si>
  <si>
    <t>Additional Paid-in Capital [Member]</t>
  </si>
  <si>
    <t>Accumulated Earnings [Member]</t>
  </si>
  <si>
    <t>AOCI Attributable to Parent [Member]</t>
  </si>
  <si>
    <t>Noncontrolling Interest [Member]</t>
  </si>
  <si>
    <t>Beginning balance, shares at Dec. 31, 2017</t>
  </si>
  <si>
    <t>Beginning balance at Dec. 31, 2017</t>
  </si>
  <si>
    <t>Increase (Decrease) in Stockholders' Equity [Roll Forward]</t>
  </si>
  <si>
    <t>Share-based compensation, shares</t>
  </si>
  <si>
    <t>Issuance of preferred shares, net of offering expenses</t>
  </si>
  <si>
    <t>Share repurchase to settle shareholder tax obligations, shares</t>
  </si>
  <si>
    <t>Share repurchase to settle shareholder tax obligations</t>
  </si>
  <si>
    <t>Net income (loss)</t>
  </si>
  <si>
    <t>Other comprehensive income (loss)</t>
  </si>
  <si>
    <t>Distributions to noncontrolling interests</t>
  </si>
  <si>
    <t>Common shares dividend declared</t>
  </si>
  <si>
    <t>Ending balance, shares at Mar. 31, 2018</t>
  </si>
  <si>
    <t>Ending balance at Mar. 31, 2018</t>
  </si>
  <si>
    <t>Ending balance, shares at Jun. 30, 2018</t>
  </si>
  <si>
    <t>Ending balance at Jun. 30, 2018</t>
  </si>
  <si>
    <t>Beginning balance, shares at Dec. 31, 2018</t>
  </si>
  <si>
    <t>Beginning balance at Dec. 31, 2018</t>
  </si>
  <si>
    <t>Issuance of preferred shares, net of offering expenses, shares</t>
  </si>
  <si>
    <t>Treasury shares acquired, shares</t>
  </si>
  <si>
    <t>Treasury shares acquired</t>
  </si>
  <si>
    <t>Purchase of noncontrolling interests</t>
  </si>
  <si>
    <t>Ending balance, shares at Mar. 31, 2019</t>
  </si>
  <si>
    <t>Ending balance at Mar. 31, 2019</t>
  </si>
  <si>
    <t>Ending balance, shares at Jun. 30, 2019</t>
  </si>
  <si>
    <t>Ending balance at Jun. 30, 2019</t>
  </si>
  <si>
    <t>Beginning balance, shares at Mar. 31, 2019</t>
  </si>
  <si>
    <t>Beginning balance at Mar. 31, 2019</t>
  </si>
  <si>
    <t>Preferred shares dividend declared</t>
  </si>
  <si>
    <t>Consolidated Statements of Cash Flows - USD ($) $ in Thousands</t>
  </si>
  <si>
    <t>Statement of Cash Flows [Abstract]</t>
  </si>
  <si>
    <t>Adjustments to reconcile net income (loss) to net cash provided by operating activities:</t>
  </si>
  <si>
    <t>Amortization of deferred debt cost and other debt related amortization</t>
  </si>
  <si>
    <t>Lease related amortization</t>
  </si>
  <si>
    <t>Share-based compensation expense</t>
  </si>
  <si>
    <t>Net (gain) loss on sale of leasing equipment</t>
  </si>
  <si>
    <t>Unrealized (gain) loss on derivative instruments</t>
  </si>
  <si>
    <t>Deferred income taxes</t>
  </si>
  <si>
    <t>Changes in operating assets and liabilities:</t>
  </si>
  <si>
    <t>Accounts receivable</t>
  </si>
  <si>
    <t>Net equipment sold for resale activity</t>
  </si>
  <si>
    <t>Cash collections on finance lease receivables, net of income earned</t>
  </si>
  <si>
    <t>Net cash provided by (used in) operating activities</t>
  </si>
  <si>
    <t>Cash flows from investing activities:</t>
  </si>
  <si>
    <t>Purchases of leasing equipment and investments in finance leases</t>
  </si>
  <si>
    <t>Proceeds from sale of equipment, net of selling costs</t>
  </si>
  <si>
    <t>Proceeds from the sale of building</t>
  </si>
  <si>
    <t>Other</t>
  </si>
  <si>
    <t>Net cash provided by (used in) investing activities</t>
  </si>
  <si>
    <t>Cash flows from financing activities:</t>
  </si>
  <si>
    <t>Issuance of preferred shares, net of underwriting discount and expenses</t>
  </si>
  <si>
    <t>Purchases of treasury shares</t>
  </si>
  <si>
    <t>Redemption of common shares for withholding taxes</t>
  </si>
  <si>
    <t>Debt issuance costs</t>
  </si>
  <si>
    <t>Borrowings under debt facilities</t>
  </si>
  <si>
    <t>Payments under debt facilities and capital lease obligations</t>
  </si>
  <si>
    <t>Dividends paid on preferred and common share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non-cash investing activities:</t>
  </si>
  <si>
    <t>Interest paid</t>
  </si>
  <si>
    <t>Income taxes paid (refunded)</t>
  </si>
  <si>
    <t>Right-of-use asset for leased property</t>
  </si>
  <si>
    <t>Description of the Business</t>
  </si>
  <si>
    <t>Organization, Consolidation and Presentation of Financial Statements [Abstract]</t>
  </si>
  <si>
    <t>Description of the Business, Basis of Presentation and Recently Adopted Accounting Pronouncements [Text Block]</t>
  </si>
  <si>
    <t>Description of the Business and Significant Accounting Policies Description of the Business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 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June 30, 2019 ; the consolidated statements of operations, the consolidated statements of comprehensive income, the consolidated statements of shareholders' equity for the three and six months ended June 30, 2019 and 2018 , and the consolidated statements of cash flows for the six months ended June 30, 2019 and 2018 are unaudited. The consolidated balance sheet as of December 31, 2018 , included herein, was derived from the audited financial statements as of that date, but does not include all disclosures required by GAAP.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equity, and cash flows for the periods presented. The financial data and the other financial information disclosed in the notes to the financial statements related to these periods are also unaudited. The consolidated results of operations for the three and six months ended June 30, 2019 are not necessarily indicative of the results to be expected for the fiscal year ending December 31, 2019 or for any other future annual or interim period. These financial statements should be read in conjunction with the Company’s audited consolidated financial statements and notes thereto as of and for the year ended December 31, 2018 included in the Company’s Annual Report on Form 10-K which was filed with the SEC on February 19, 2019 .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 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wo largest customers CMA CGM S.A. and Mediterranean Shipping Company S.A. , accounted for 21% and 14% , respectively, of the Company's lease billings during the six months ended June 30, 2019 . Accounting Policy Updates The Company adopted Accounting Standards Update ("ASU") 2016-02, Leases (Topic 842) on January 1, 2019 . The Company evaluates whether leases are classified as operating or capital in nature based on certain assumptions that require judgment, such as the asset's fair value, the asset's estimated residual value, the interest rate implicit in the lease, and the asset's economic useful life. For operating leases, the Company records a lease liability based on the present value of the remaining minimum rental payments and corresponding Right-of-Use ("ROU") asset. The Company uses its estimated incremental borrowing rate at the commencement date to determine the present value of lease payments. Lease incentives are recognized for periods of reduced rent or for larger than usual rent escalations over the term of the lease. The benefit of a rent-free period and the cost of future rent escalations are recognized on a straight-line basis over the term of the lease. The Company elected the short-term lease recognition exemption whereby a lease liability and corresponding ROU asset will not be recognized when leases, at the commencement date, have a lease term of 12 months or less. Capital leases are classified as revenue earning assets and the related depreciation is recorded on the assets. Debt related to capital leases is included in the Company’s debt obligations. New Accounting Pronouncements Recently Adopted Accounting Standards Updates Leases In February 2016, the FASB issued ASU No. 2016-02, Leases (Topic 842) and subsequently issued amendments that replaced existing lease accounting guidance. The accounting standard requires lessees to recognize a lease liability and corresponding right-of-use asset on their balance sheets. The accounting that will be applied by lessors under ASC 842 is largely unchanged from previous GAAP. Certain targeted improvements were made to align, where necessary, lessor accounting with the lessee accounting model and ASC 606, Revenue from Contracts with Customers. The Company adopted the standard on January 1, 2019 , through a cumulative-effect adjustment. Additionally, the Company elected the “package of practical expedients,” which provides: (1) An entity need not reassess whether any expired or existing contracts are or contain leases; (2) An entity need not reassess the lease classification for any expired or existing leases; and (3) An entity need not reassess initial direct costs for any existing leases. Furthermore, the Company elected the optional transition method and continued to apply the guidance in ASC 840, including its disclosure requirements, in the comparative prior year periods. At adoption, the Company recognized a lease liability of $10.5 million based on the present value of the remaining minimum rental payments under current leasing standards for existing operating leases and corresponding ROU asset of $8.9 million . The Company assessed the requirements from both a lessee and lessor perspective and concluded the adoption of this standard did not have a significant impact on the consolidated financial statements. As a result of this adoption, the Company reclassified $29.6 million of cash collections on finance lease receivables, net of income earned, from investing activities to operating activities on its consolidated statement of cash flows for the six months ended June 30, 2018 . Targeted Improvements to Accounting for Hedging Activities. In August 2017, FASB issued ASU No. 2017-12, Derivatives and Hedging (Topic 815).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The Company adopted the standard on January 1, 2019 , and applied the modified retrospective approach. The Company has evaluated the impact of this ASU and concluded the adoption of this standard did not have a significant impact on the consolidated financial statements. Recently Issued Accounting Standards Updates Measurement of Credit Losses on Financial Instruments In June 2016, the FASB issued ASU No. 2016-13, Financial Instruments - Credit Losses (Topic 326). The guidance affects trade receivables and net investments in leases and requires the measurement of expected credit losses to be based on relevant information from past events, including historical experiences, current conditions and reasonable and supportable forecasts that affect collectability. The new guidance will be effective for fiscal years and interim periods beginning after December 15, 2019 and early adoption is permitted for fiscal years beginning after December 15, 2018 , including interim periods within those fiscal years. Based on the composition of the Company's receivables, current market conditions and historical credit loss activity, the Company does not expect the adoption of this ASU to have a significant impact on the consolidated financial statements.</t>
  </si>
  <si>
    <t>Fair Value of Financial Instruments</t>
  </si>
  <si>
    <t>Fair Value Disclosures [Abstract]</t>
  </si>
  <si>
    <t>Fair Value of Financial Instruments Fair value represents the price that would be received upon the sale of an asset or paid to transfer a liability in an orderly transaction between market participants at the measurement date. The Company uses the following fair value hierarchy when selecting inputs for its valuation techniques, with the highest priority given to Level 1: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Fair Value of Debt The Company does not measure debt, net of unamortized debt costs, at fair value in its consolidated balance sheets. The fair value was measured using Level 2 inputs and the carrying value and fair value are summarized in the following table (in thousands): June 30, 2019 December 31, 2018 Liabilities Total debt - carrying value (1) $ 7,266,096 $ 7,595,922 Total debt - fair value $ 7,342,573 $ 7,559,063 (1) Excludes unamortized debt costs of $43.5 million and $44.9 million , purchase price debt adjustments of $12.6 million and $16.3 million , and unamortized debt discounts of $4.7 million and $5.3 million as of June 30, 2019 and December 31, 2018 , respectively. Fair Value of Equipment Held for Sale The Company’s equipment held for sale fair value is measured using Level 2 inputs and is based on recent sales prices and other factors. Equipment held for sale is recorded at the lower of fair value or carrying value and an impairment charge is recorded when the carrying value of the asset exceeds its fair value. The following table summarizes the portion of the Company’s equipment held for sale measured at fair value and the cumulative impairment charges recorded to net gain on sale of leasing equipment through the periods summarized below (in thousands): June 30, 2019 December 31, 2018 Assets Equipment held for sale - assets at fair value (1) $ 10,006 $ 5,750 Cumulative impairment charges (2) $ (2,707 ) $ (1,846 ) (1) Represents the fair value of containers included in equipment held for sale in the consolidated balance sheets that have been impaired to write down the carrying value of the containers to their estimated fair value less costs to sell. (2) Represents the cumulative impairment charges recognized on equipment held for sale from the date of designated held for sale status to the indicated period end date. The Company recognized net impairment charges of $1.3 million and $2.7 million for the three and six months ended June 30, 2019 , respectively and net impairment charges of $0.5 million and $1.4 million for the three and six months ended June 30, 2018 , respectively. Fair Value of Other Assets and Liabilities Cash and cash equivalents, restricted cash, accounts receivable, equipment purchases payable and accounts payable carrying amounts approximate fair values because of the short-term nature of these instruments. The Company’s other financial and non-financial assets, which include leasing equipment, net investment in finance leases, intangible assets and goodwill, are not required to be measured at fair value on a recurring basis. However, if certain triggering events occur, or if an annual impairment test is required, and the Company determines that these other financial and non-financial assets are impaired after completing an evaluation, these assets would be written down to their fair value. For information on the fair value of derivative instruments, please refer to Note 8 - “Derivative Instruments” in the Notes to the Unaudited Consolidated Financial Statements.</t>
  </si>
  <si>
    <t>Intangible Assets</t>
  </si>
  <si>
    <t>Goodwill and Intangible Assets Disclosure [Abstract]</t>
  </si>
  <si>
    <t>Intangible Assets Intangible assets are comprised of above market lease intangibles and customer intangibles related to the chassis and tank customer lists from a business combination. The following table summarizes the intangible assets amortization as of June 30, 2019 (in thousands): Years ending December 31, Above market lease intangibles Customer intangibles (1) Total intangible assets 2019 $ 16,057 $ 47 $ 16,104 2020 22,491 — 22,491 2021 16,549 — 16,549 2022 10,497 — 10,497 2023 4,657 — 4,657 2024 and thereafter 1,963 — 1,963 Total $ 72,214 $ 47 $ 72,261 (1) Customer intangibles are included in other assets on the consolidated balance sheets.</t>
  </si>
  <si>
    <t>Other Equity Matters</t>
  </si>
  <si>
    <t>Equity [Abstract]</t>
  </si>
  <si>
    <t>Other Equity Matters Share Repurchase Program On April 25, 2019 , the Company's Board of Directors authorized a new $200.0 million repurchase program for its common shares, replacing the previous repurchase program authorized on August 1, 2018 . Purchases under the repurchase program may be made in the open market or privately negotiated transactions, and may include transactions pursuant to a repurchase plan administered in accordance with Rules 10b5-1 and 10b-18 under the Securities Exchange Act of 1934, as amended.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hares, and the Company may suspend or discontinue the repurchase program at any time. During the six months ended June 30, 2019 , the Company repurchased a total of 4,984,360 common shares at an average price per share of $31.50 for a total of $157.2 million under both the current and previous authorization. As of June 30, 2019 , the Company has a total of $146.7 million remaining under the current authorization. Preferred Shares The Company intends to use the net proceeds from preferred share offerings for general corporate purposes, including the purchase of containers, the repurchase of outstanding common shares, the payment of dividends, and the repayment or repurchase of outstanding indebtedness. Series A In March 2019, the Company completed a public offering of 8.50% Series A Cumulative Redeemable Perpetual Preference Shares ("Series A"), selling 3,450,000 shares and generating gross proceeds of $86.3 million . The estimated costs associated with the offering, inclusive of underwriting discount and other offering expenses, were $3.2 million . At any time on or after March 15, 2024, the Series A may be redeemed at the Company's option. Series B In June 2019, the Company completed a public offering of 8.00% Series B Cumulative Redeemable Perpetual Preference Shares ("Series B"), selling 5,750,000 shares and generating gross proceeds of $143.8 million . The estimated costs associated with the offering, inclusive of underwriting discount and other offering expenses, were $5.0 million . At any time on or after September 15, 2024, the Series B may be redeemed at the Company's option. Dividends Dividends on shares of each Series are cumulative from the date of original issue and will be payable quarterly in arrears on the 15th day of March, June, September and December of each year, when, as and if declared by the Company's Board of Directors. Dividends will be payable out of amounts legally available equal to the stated rate per annum of the $25.00 liquidation preference per share. The Company paid dividends of $1.8 million or $0.53125 per share on the Series A for the three and six months ended June 30, 2019. As of June 30, 2019 , the Company had cumulative unpaid preferred dividends of $0.5 million . Redemption Provisions Preferred shares may be redeemed at the Company's option, at any time on or after the redemption date for each Series, in whole or in part, out of funds legally available at a redemption price of $25.00 per share plus an amount equal to all accumulated and unpaid dividends thereon to, but not including, the date of redemption, whether or not declared. The Company may also redeem each Series of preferred shares in the event of a Change of Control Triggering Event as defined in the applicable Certificate of Designations (the "Certificate of Designations"). In addition, upon the occurrence of a Change of Control Triggering Event, holders of preferred shares will have the right to convert their preferred shares into common shares in accordance with the applicable Certificate of Designations. Holders of preferred shares generally have no voting rights, except as provided in the following sentence or as provided by Bermuda law. If the Company fails to pay dividends for six or more quarterly periods (whether or not consecutive), holders will be entitled to elect two additional directors to the Board of Directors and the size of the Board of Directors will be increased to accommodate such election. Such right to elect two directors will continue until such time as there are no accumulated and unpaid dividends in arrears. Common Share Dividends The Company paid the following quarterly dividends during the six months ended June 30, 2019 and 2018 on its issued and outstanding common shares: Record Date Payment Date Aggregate Payment Per Share Payment June 6, 2019 June 27, 2019 $38.6 Million $0.52 March 12, 2019 March 28, 2019 $40.4 Million $0.52 June 1, 2018 June 22, 2018 $41.6 Million $0.52 March 12, 2018 March 28, 2018 $36.0 Million $0.45 Accumulated Other Comprehensive Income The following table summarizes the components of accumulated other comprehensive income, net of tax, for the six months ended June 30, 2019 and 2018 (in thousands): Cash Flow Foreign Total Balance as of December 31, 2018 $ 19,043 $ (4,480 ) $ 14,563 Change in derivative instruments designated as cash flow hedges, net of income tax effect of ($2,144) (1) (14,323 ) — (14,323 ) Reclassification of realized (gain) on derivative instruments designated as cash flow hedges, net of income tax effect of ($606) (1) (1,749 ) — (1,749 ) Cumulative effect for the adoption of ASU 2017-12, net of income tax effect of $277 432 — 432 Foreign currency translation adjustment — 43 43 Balance as of March 31, 2019 3,403 (4,437 ) (1,034 ) Change in derivative instruments designated as cash flow hedges, net of income tax effect of ($3,813) (1) (31,517 ) — (31,517 ) Reclassification of realized (gain) on derivative instruments designated as cash flow hedges, net of income tax effect of ($591) (1) (1,716 ) — (1,716 ) Foreign currency translation adjustment — (175 ) (175 ) Balance as of June 30, 2019 $ (29,830 ) $ (4,612 ) $ (34,442 ) Cash Flow Foreign Total Balance as of December 31, 2017 31,215 (4,273 ) 26,942 Change in derivative instruments designated as cash flow hedges, net of income tax effect of $3,354 (1) 12,459 — 12,459 Reclassification of realized loss on derivative instruments designated as cash flow hedges, net of income tax effect of ($352) (1) (1,472 ) — (1,472 ) Foreign currency translation adjustment — 92 92 Tax reclassification to accumulated earnings for the adoption of ASU 2018-02 (3,029 ) — (3,029 ) Balance as of March 31, 2018 $ 39,173 $ (4,181 ) $ 34,992 Change in derivative instruments designated as cash flow hedges, net of income tax effect of $1,350 (1) 5,005 — 5,005 Reclassification of realized loss on derivative instruments designated as cash flow hedges, net of income tax effect of ($393) (1) (1,461 ) — (1,461 ) Foreign currency translation adjustment — (178 ) (178 ) Balance as of June 30, 2018 $ 42,717 $ (4,359 ) $ 38,358 (1) Refer to Note 8 - "Derivative Instruments" for reclassification impact on the Consolidated Statement of Income</t>
  </si>
  <si>
    <t>Share Based Compensation</t>
  </si>
  <si>
    <t>Share-Based Compensation The Company recognizes share-based compensation expense for share-based payment transactions based on the fair value as of the grant date. The expense is recognized over the employee's requisite service period, which is generally the vesting period of the equity award. The Company recognized share-based compensation expense in administrative expenses of $3.7 million and $5.5 million for the three and six months ended June 30, 2019 , respectively, and recognized $3.2 million and $5.7 million for the three and six months ended June 30, 2018 , respectively. Share-based compensation expense includes charges for performance-based shares that are deemed probable to vest. As of June 30, 2019 , the total unrecognized compensation expense related to non-vested restricted shares was approximately $10.7 million , which is expected to be recognized through 2021 . During the six months ended June 30, 2019 , the Company issued 168,731 time-based and performance-based restricted shares, and canceled 31,506 vested shares to settle payroll taxes on behalf of employees. Additional shares may be accrued and issued based upon the Company's performance measured against selected peers. The Company also issued 43,035</t>
  </si>
  <si>
    <t>Leases</t>
  </si>
  <si>
    <t>Leases [Abstract]</t>
  </si>
  <si>
    <t>Leases Lessee The Company leases multiple office facilities which are contracted under various cancelable and non-cancelable operating leases, most of which provide extension or early termination options. The Company's leases contain one or more options to renew with terms that can extend its current obligations. The Company's lease agreements do not contain any residual value guarantees or material restrictive covenants. As of June 30, 2019 , the weighted average implicit rate was 4.17% and the weighted average remaining lease term was 3.7 years. The following table summarizes the components of the Company's leases (in thousands): Financial statement caption June 30, 2019 Balance Sheet Right-of-use asset - operating Other Assets 7,862 Lease liability - operating Accounts payable and other accrued expenses 9,323 Three Months Ended June 30, 2019 Six Months Ended June 30, 2019 Income Statement Operating lease cost (1) Administrative expenses 767 1,501 (1) Includes short-term leases that are immaterial. Cash paid for amounts included in the measurement of lease liabilities under operating cash flows was $0.8 million and $1.6 million for the three and six months ended June 30, 2019 , respectively. The following table summarizes the maturities of lease liabilities as of June 30, 2019 (in thousands): Years ending December 31, 2019 1,384 2020 2,631 2021 2,143 2022 1,878 2023 1,287 2024 and thereafter — Total 9,323 Lessor The following table summarizes the components of the net investment in finance leases (in thousands): June 30, December 31, Future minimum lease payment receivable (1) $ 526,987 $ 574,422 Estimated residual receivable (2) 107,047 107,598 Gross finance lease receivables 634,034 682,020 Unearned income (3) (184,649 ) (203,955 ) Net investment in finance leases (4) $ 449,385 $ 478,065 (1) At the inception of the lease, the Company records the total minimum lease payments net of executory costs, if any. The gross finance lease receivable is reduced as billed to the customer and reclassified to accounts receivable until paid. There were no executory costs included in gross finance lease receivables as of June 30, 2019 and December 31, 2018 . (2) The Company's leases generally include a bargain purchase option and therefore, the Company has immaterial residual value risk for assets that are subject to direct finance leases. (3) 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June 30, 2019 and December 31, 2018 . (4) As of June 30, 2019 , three major customers represented 52% , 25% and 12% of the Company's finance lease portfolio. As of December 31, 2018 , three major customers represented 50% , 24% and 13% of the Company's finance lease portfolio. No other customer represented more than 10% of the Company's finance lease portfolio in each of those years. Contractual maturities of the Company’s gross finance lease receivables subsequent to June 30, 2019 are as follows (in thousands): Years ending December 31, 2019 56,960 2020 120,400 2021 85,579 2022 78,991 2023 60,908 2024 and thereafter 231,196 Total 634,034 The Company considers an account past due when a payment has not been received in accordance with the terms of the related lease agreement and maintains allowances, if necessary, for doubtful accounts and estimated losses resulting from the inability of its lessees to make required payments under finance leases. These allowances are based on, but not limited to, each lessee’s payment history, management’s current assessment of each lessee’s financial condition and the recoverability. As of June 30, 2019 , the Company does not have an allowance on its gross finance lease receivables. The Company evaluates potential losses in its finance lease portfolio by regularly reviewing the specific receivables in the portfolio and analyzing loss experience.</t>
  </si>
  <si>
    <t>Debt</t>
  </si>
  <si>
    <t>Debt Disclosure [Abstract]</t>
  </si>
  <si>
    <t>Debt The table below summarizes the Company's key terms and carrying value of debt (in thousands): Contractual Weighted Avg Interest Rate (1) Maturity Range (1) June 30, 2019 December 31, 2018 From To Institutional notes 4.67% Apr 2020 Jun 2029 2,004,914 2,198,200 Asset-backed securitization term notes 3.92% May 2022 Jun 2028 2,870,973 3,063,821 Term loan facilities 3.93% Apr 2022 Nov 2023 1,254,875 1,543,375 Asset-backed securitization warehouse 4.13% Sep 2024 Dec 2025 410,000 340,000 Revolving credit facilities 3.94% Sep 2023 May 2024 673,000 375,000 Capital lease obligations 4.74% Jan 2024 Feb 2024 52,334 75,526 Total debt outstanding 7,266,096 7,595,922 Unamortized debt costs (43,465 ) (44,889 ) Unamortized debt premiums &amp; discounts (4,658 ) (5,293 ) Unamortized purchase price adjustments (12,557 ) (16,308 ) Debt, net of unamortized debt costs 7,205,416 7,529,432 (1) Data as of June 30, 2019 . The Company is subject to certain financial covenants under its debt agreements. The agreements remain the obligations of the respective subsidiaries, and all related debt covenants are calculated at the subsidiary level. As of June 30, 2019 and December 31, 2018 , the Company was in compliance with all financial covenants in accordance with the terms of its debt agreements. The Company hedges the risks associated with fluctuations in interest rates on a portion of its floating rate borrowings by entering into interest rate swap agreements that convert a portion of its floating rate debt to a fixed rate basis, thus reducing the impact of interest rate changes on future interest expense. The following table summarizes the Company's outstanding fixed and floating rate debt as of June 30, 2019 (in thousands): Balance Outstanding Contractual Wgt Avg Interest Rate Maturity Range Wgt Avg Remaining Term From To Excluding impact of derivative instruments: Fixed-rate debt 4,219,894 4.23% Apr 2020 Jun 2029 3.8 Floating-rate debt 3,046,202 4.04% Apr 2022 Dec 2025 3.9 Including impact of derivative instruments: Fixed-rate debt 4,219,894 4.23% Hedged floating-rate debt 1,890,927 3.86% Total fixed and hedged debt 6,110,821 4.11% Unhedged floating-rate debt 1,155,275 4.04% Total 7,266,096 4.10% The Company recorded debt termination expense of $0.6 million for the three and six months ended June 30, 2019 , and $0.5 million for the three and six months ended June 30, 2018 . On February 8, 2019 , the Company increased its borrowing capacity on an Asset-Backed Securitization Warehouse facility from $300.0 million to $800.0 million . On May 16, 2019, the Company amended an existing $1,125.0 million revolving credit facility which reduced interest rates to LIBOR plus 1.50% and extended the maturity date to May 16, 2024. On May 31, 2019, the Company extinguished a term loan and paid the outstanding balance of $210.3 million . Institutional Notes In accordance with the institutional note agreements, interest payments on the Company's institutional notes are due semi-annually. Institutional note maturities typically range from 7 - 12 years, with level principal payments due annually following an interest-only period. The Company's institutional notes are pre-payable (in whole or in part) at the Company's option at any time, subject to certain provisions in the note agreements, including the payment of a make-whole premium in respect to such prepayment. These facilities provide for an advance rate against the net book values of designated eligible equipment. Asset-Backed Securitization Term Notes Under the Company’s Asset-Backed Securitization (“ABS”) facilities, indirect wholly-owned subsidiaries of the Company issue asset-backed notes. The ABS facilit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nine months of interest expense depending on the terms of each facility. Term Loan Facilities The term loan facilities amortize in monthly or quarterly installments. These facilities provide for an advance rate against the net book values of designated eligible equipment. Asset-Backed Securitization Warehouse Facilities Under the Company’s asset-backed warehouse facilities, indirect wholly-owned subsidiaries of the Company issue asset-backed notes. The asset-backed warehouse facilit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sset-backed warehouse facilities have a combined maximum borrowing capacity of $1,200.0 million . One facility has a borrowing capacity of $400.0 million that is available on a revolving basis until September 28, 2020, after which any borrowings would convert to term notes with a maturity date of September 20, 2024. This facility has a contractual interest rate of one-month LIBOR plus 1.85% margin until the conversion date when it would have a contractual interest rate of one-month LIBOR plus 2.85% . The second facility has a borrowing capacity of $800.0 million that is available on a revolving basis until December 13, 2021, paying interest at LIBOR plus 1.75% , after which any borrowings will convert to term notes with a maturity date of December 15, 2025, paying interest at LIBOR plus 2.85% . During the revolving period, the borrowing capacity under these facilities are determined by applying an advance rate against the net book values of designated eligible equipment.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months of interest expense. Revolving Credit Facilities The revolving credit facilities have a maximum borrowing capacity of $1,235.0 million . These facilities provide for an advance rate against the net book values of designated eligible equipment. Capital Lease Obligations The Company has entered into a series of direct finance lease transactions with various financial institutions to finance chassis and containers. Each lease is accounted for as a capital lease, with interest expense recognized on a level yield basis over the period preceding early purchase options, if any, which is generally three to ten</t>
  </si>
  <si>
    <t>Derivative Instruments</t>
  </si>
  <si>
    <t>Derivative Instruments and Hedging Activities Disclosure [Abstract]</t>
  </si>
  <si>
    <t>Derivative Instruments Interest Rate Hedging The Company enters into derivative agreements to manage interest rate risk exposure. Interest rate swap agreements are utilized to limit the Company's exposure to interest rate risk by converting a portion of its floating rate debt to a fixed rate basis, thus reducing the impact of interest rate changes on future interest expense. Interest rate swaps involve the receipt of floating rate amounts in exchange for fixed rate interest payments over the lives of the agreements without an exchange of the underlying principal amounts. The Company also utilizes interest cap agreements to manage interest rate risk exposure. Interest cap agreements place a ceiling on the borrower's exposure to rising interest rates. The counterparties to these agreements are highly rated financial institutions. In the unlikely event that the counterparties fail to meet the terms of these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owned subsidiaries of the Company have been pledged as collateral for the underlying indebtedness and the amounts payable under the agreements for each of these entities. In addition, certain assets of the Company's subsidiaries, are pledged as collateral for various credit facilities and the amounts payable under certain agreements. During the three months ended June 30, 2019 , the Company entered into the following hedging instruments: Derivative Instrument Date Effective Notional Amount Indexed To Scheduled Maturity Interest rate swap 6/20/2019 $75.0 million 1 month LIBOR 6/20/2026 Interest rate swap 6/20/2019 $75.0 million 1 month LIBOR 6/20/2026 Forward starting interest rate swap 4/15/2020 $100.0 million 1 month LIBOR 4/15/2027 Forward starting interest rate swap 4/15/2020 $100.0 million 1 month LIBOR 4/15/2027 Interest rate cap 6/20/2019 $200.0 million 1 month LIBOR 12/20/2021 As of June 30, 2019 , the Company had interest rate cap and swap agreements in place to fix interest rates on a portion of its borrowings under debt facilities with floating interest rates as summarized below: Derivatives Notional Amount Weighted Average Cap Rate Weighted Average Interest Rate Swap (1) $1,890.9 million 2.21% n/a 4.3 years Interest Rate Cap $200.0 million n/a 5.5% 2.5 years ___________________________________________________ (1) The impact of forward starting swaps with total notional amount of $200.0 million will increase the weighted average remaining term to 4.9 years . The following table summarizes the impact of derivative instruments on the consolidated statements of operations and the consolidated statements of comprehensive income on a pretax basis (in thousands): Three Months Ended Six Months Ended Derivative Instrument Financial statement caption 2019 2018 2019 2018 Non-designated interest rate swaps Realized (gain) loss on derivative instruments, net $ (669 ) $ (492 ) $ (1,373 ) $ (740 ) Non-designated interest rate swaps Unrealized (gain) loss on derivative instruments, net $ 1,267 $ (111 ) $ 2,253 $ (1,297 ) Designated interest rate hedges Other comprehensive (income) loss $ 35,330 $ (6,355 ) $ 51,797 $ (22,168 ) Designated interest rate hedges Interest and debt (income) expense $ (2,307 ) $ (1,854 ) $ (4,662 ) $ (3,678 ) Fair Value of Derivative Instruments The Company has elected to use the income approach to value its interest rate swap and cap agreements, using Level 2 market expectations at the measurement date and standard valuation techniques to convert future amounts to a single present amount (discounted). The Level 2 inputs for the interest rate swap and cap valuations are inputs other than quoted prices that are observable for the asset or liability (specifically LIBOR and swap rates, basis swap adjustments and credit risk at commonly quoted intervals). The Company presents the gross assets and liabilities of its derivative financial instruments on the consolidated balance sheet. Any amounts of cash collateral received or posted related to derivative instruments are included in Other Assets on the consolidated balance sheet and are presented in operating activities of the consolidated statements of cash flows. As of June 30, 2019 , there was cash collateral of $12.1 million related to interest rate swap contracts. The fair value of derivative instruments on the Company's consolidated balance sheets as of June 30, 2019 and December 31, 2018 was as follows (in thousands): Asset Derivatives Liability Derivatives Derivative Instrument June 30, 2019 December 31, 2018 June 30, 2019 December 31, 2018 Interest rate hedges, designated $ 542 $ 10,531 $ 53,550 $ 10,966 Interest rate hedges, non-designated 1,140 3,392 — — Total derivatives $ 1,682 $ 13,923 $ 53,550 $ 10,966</t>
  </si>
  <si>
    <t>Segment and Geographic Information</t>
  </si>
  <si>
    <t>Segment Reporting [Abstract]</t>
  </si>
  <si>
    <t>Segment and Geographic Information Segment Information The Company operates its business in one industry, intermodal transportation equipment, and has two operating segments which also represent its reporting segments: • Equipment leasing—the Company owns, leases and ultimately disposes of containers and chassis from its lease fleet. • Equipment trading—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 offered. The following tables summarize segment information and the consolidated totals reported (in thousands): Three Months Ended June 30, 2019 2018 Equipment Equipment Totals Equipment Equipment Totals Total leasing revenues $ 337,897 $ 669 $ 338,566 $ 328,188 $ 1,583 $ 329,771 Trading margin — 4,496 4,496 — 3,994 3,994 Net gain on sale of leasing equipment 7,519 — 7,519 11,105 — 11,105 Depreciation and amortization expense 135,181 167 135,348 133,810 84 133,894 Interest and debt expense 81,883 377 82,260 78,641 386 79,027 Realized (gain) loss on derivative instruments, net (667 ) (2 ) (669 ) (491 ) (1 ) (492 ) Income before income taxes (1)(3) 92,294 3,669 95,963 116,430 6,605 123,035 Purchases of leasing equipment and investments in finance leases (2) $ 106,005 $ — $ 106,005 $ 625,339 $ — $ 625,339 Six Months Ended June 30, 2019 2018 Equipment Equipment Totals Equipment Equipment Totals Total leasing revenues $ 677,967 $ 1,458 $ 679,425 $ 642,617 $ 2,251 $ 644,868 Trading margin — 8,083 8,083 — 6,985 6,985 Net gain on sale of leasing equipment 15,988 — 15,988 20,323 — 20,323 Depreciation and amortization expense 269,603 354 269,957 263,664 663 264,327 Interest and debt expense 165,057 723 165,780 153,415 710 154,125 Realized (gain) loss on derivative instruments, net (1,369 ) (4 ) (1,373 ) (739 ) (1 ) (740 ) Income before income taxes (1)(3) 190,760 6,850 197,610 206,396 8,821 215,217 Purchases of leasing equipment and investments in finance leases (2) $ 149,986 $ — $ 149,986 884,007 $ — $ 884,007 (1) Segment income before income taxes excludes unrealized gains or losses on derivative instruments and debt termination expense. The Company recorded unrealized losses on derivative instruments of $1.3 million and $2.3 million for the three and six months ended June 30, 2019 , respectively, and unrealized gains on derivative instruments of $0.1 million and $1.3 million for the three and six months ended June 30, 2018 , respectively. The Company recorded debt termination expense of $0.6 million for the three and six months ended June 30, 2019 and $0.5 million for the three and six months ended June 30, 2018 . (2) Represents cash disbursements for purchases of leasing equipment and investments in finance leases as reflected in the consolidated statements of cash flows for the periods indicated, but excludes cash flows associated with the purchase of equipment held for resale. (3) Equipment leasing segment includes gain on sale of an office building of $21.0 million for the three and six months ended June 30, 2018 . June 30, 2019 December 31, 2018 Equipment Leasing Equipment Trading Totals Equipment Leasing Equipment Trading Totals Equipment held for sale $ 62,613 $ 29,155 $ 91,768 $ 46,968 $ 19,485 $ 66,453 Goodwill 220,864 15,801 236,665 220,864 15,801 236,665 Total assets $ 9,943,110 $ 52,723 $ 9,995,833 $ 10,224,421 $ 45,592 $ 10,270,013 There are no intercompany revenues or expenses between segments. Certain administrative expenses have been allocated between segments based on an estimate of services provided to each segment. A portion of the Company's equipment purchased for resale was purchased through certain sale-leaseback transactions with its shipping line customers. Due to the expected longer-term nature of these transactions, these purchases are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equipment leasing revenues for the three and six months ended June 30, 2019 and 2018 based on the Company's customers' primary domicile (in thousands): Three Months Ended June 30, Six Months Ended June 30, 2019 2018 2019 2018 Total equipment leasing revenues: Asia $ 134,355 $ 134,751 $ 271,805 $ 264,941 Europe 163,436 154,482 325,993 298,131 Americas 30,908 30,102 61,690 61,152 Bermuda 539 721 1,217 1,334 Other International 9,328 9,715 18,720 19,310 Total $ 338,566 $ 329,771 $ 679,425 $ 644,868 Since the majority of the Company's containers are used internationally, where no one container is domiciled in one particular place for a prolonged period of time, all of the Company's long-lived assets are considered to be international. The following table summarizes the geographic allocation of equipment trading revenues for the three and six months ended June 30, 2019 and 2018 based on the location of the sale (in thousands): Three Months Ended June 30, Six Months Ended June 30, 2019 2018 2019 2018 Total equipment trading revenues: Asia $ 3,693 $ 3,261 $ 6,985 $ 5,715 Europe 7,560 5,064 12,431 9,353 Americas 9,288 7,773 16,053 12,757 Bermuda — — — — Other International 2,668 2,001 5,568 3,649 Total $ 23,209 $ 18,099 $ 41,037 $ 31,474</t>
  </si>
  <si>
    <t>Commitments and Contingencies</t>
  </si>
  <si>
    <t>Commitments and Contingencies Disclosure [Abstract]</t>
  </si>
  <si>
    <t>Note 10—Commitments and Contingencies Contingencies The Company is party to various pending or threatened legal or regulatory proceedings arising in the ordinary course of its business. Based upon information presently available, the Company does not expect any liabilities arising from these matters to have a material effect on the consolidated financial position, results of operations or cash flows of the Company. Container Equipment Purchase Commitments At June 30, 2019 , the Company had commitments to purchase equipment in the amount of $4.5 million payable in 2019 .</t>
  </si>
  <si>
    <t>Income Taxes</t>
  </si>
  <si>
    <t>Income Tax Disclosure [Abstract]</t>
  </si>
  <si>
    <t>Income Taxes The Company's effective tax rates were 8.5% and 13.0% for the three months ended June 30, 2019 and 2018 , and 8.2% and 12.2% for the six months ended June 30, 2019</t>
  </si>
  <si>
    <t>Related Party Transactions</t>
  </si>
  <si>
    <t>Related Party Transactions [Abstract]</t>
  </si>
  <si>
    <t>Related Party Transactions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 The Company received payments on direct finance lease of $0.4 million and $0.9 million for the three and six months ended June 30, 2019 , respectively, and $0.5 million and $1.0 million for the three and six months ended June 30, 2018 , respectively. The Company has a direct finance lease balance of $11.3 million and $10.7 million as of June 30, 2019 and December 31, 2018</t>
  </si>
  <si>
    <t>Non-Controlling Interest</t>
  </si>
  <si>
    <t>Noncontrolling Interest [Abstract]</t>
  </si>
  <si>
    <t>Noncontrolling Interest During the first quarter of 2019, the Company acquired from third party investors an additional 30% of membership interest in Triton Container Investments LLC for an aggregate of $71.0 million in cash, bringing the Company's total membership interest in Triton Container Investments LLC to 86% . The effective date of the purchase was January 1, 2019. Effective April 1, 2019 , the Company acquired all of the remaining membership interest in Triton Container Investments LLC for an aggregate of $32.0 million in cash.</t>
  </si>
  <si>
    <t>Subsequent Events</t>
  </si>
  <si>
    <t>Subsequent Events [Abstract]</t>
  </si>
  <si>
    <t>Subsequent Events The Company's Board of Directors has approved and declared a cash dividend of $0.53125 per share on its issued and outstanding 8.5% Series A Preference shares, payable on September 16, 2019 to holders of record at the close of business on September 9, 2019. The Company's Board of Directors has approved and declared an initial cash dividend of $0.45 per share on its issued and outstanding 8.00% Series B Preference shares, payable on September 16, 2019 to holders of record at the close of business on September 9, 2019. The Company's Board of Directors also approved and declared a quarterly cash dividend of $0.52 per share on its issued and outstanding common shares, payable on September 26, 2019 to holders of record at the close of business on September 5, 2019 . On July 8, 2019, the Company entered into a new $325.0 million revolving credit facility with an interest rate of one-month LIBOR plus 1.75% . The facility is available on a revolving basis through July 8, 2021, after which it will convert to a term loan with a maturity date of July 8, 2024.</t>
  </si>
  <si>
    <t>Description of the Business (Policies)</t>
  </si>
  <si>
    <t>Basis of Presentation</t>
  </si>
  <si>
    <t>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June 30, 2019 ; the consolidated statements of operations, the consolidated statements of comprehensive income, the consolidated statements of shareholders' equity for the three and six months ended June 30, 2019 and 2018 , and the consolidated statements of cash flows for the six months ended June 30, 2019 and 2018 are unaudited. The consolidated balance sheet as of December 31, 2018 , included herein, was derived from the audited financial statements as of that date, but does not include all disclosures required by GAAP.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equity, and cash flows for the periods presented. The financial data and the other financial information disclosed in the notes to the financial statements related to these periods are also unaudited. The consolidated results of operations for the three and six months ended June 30, 2019 are not necessarily indicative of the results to be expected for the fiscal year ending December 31, 2019 or for any other future annual or interim period. These financial statements should be read in conjunction with the Company’s audited consolidated financial statements and notes thereto as of and for the year ended December 31, 2018 included in the Company’s Annual Report on Form 10-K which was filed with the SEC on February 19, 2019 .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t>
  </si>
  <si>
    <t>Use of Estimates</t>
  </si>
  <si>
    <t xml:space="preserve">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 </t>
  </si>
  <si>
    <t>Concentration of Credit Risk</t>
  </si>
  <si>
    <t>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wo largest customers CMA CGM S.A. and Mediterranean Shipping Company S.A. , accounted for 21% and 14% , respectively, of the Company's lease billings during the six months ended June 30, 2019 .</t>
  </si>
  <si>
    <t>Accounting Policy Updates &amp; Recently Adopted Accounting Pronouncements</t>
  </si>
  <si>
    <t>Accounting Policy Updates The Company adopted Accounting Standards Update ("ASU") 2016-02, Leases (Topic 842) on January 1, 2019 . The Company evaluates whether leases are classified as operating or capital in nature based on certain assumptions that require judgment, such as the asset's fair value, the asset's estimated residual value, the interest rate implicit in the lease, and the asset's economic useful life. For operating leases, the Company records a lease liability based on the present value of the remaining minimum rental payments and corresponding Right-of-Use ("ROU") asset. The Company uses its estimated incremental borrowing rate at the commencement date to determine the present value of lease payments. Lease incentives are recognized for periods of reduced rent or for larger than usual rent escalations over the term of the lease. The benefit of a rent-free period and the cost of future rent escalations are recognized on a straight-line basis over the term of the lease. The Company elected the short-term lease recognition exemption whereby a lease liability and corresponding ROU asset will not be recognized when leases, at the commencement date, have a lease term of 12 months or less. Capital leases are classified as revenue earning assets and the related depreciation is recorded on the assets. Debt related to capital leases is included in the Company’s debt obligations. New Accounting Pronouncements Recently Adopted Accounting Standards Updates Leases In February 2016, the FASB issued ASU No. 2016-02, Leases (Topic 842) and subsequently issued amendments that replaced existing lease accounting guidance. The accounting standard requires lessees to recognize a lease liability and corresponding right-of-use asset on their balance sheets. The accounting that will be applied by lessors under ASC 842 is largely unchanged from previous GAAP. Certain targeted improvements were made to align, where necessary, lessor accounting with the lessee accounting model and ASC 606, Revenue from Contracts with Customers. The Company adopted the standard on January 1, 2019 , through a cumulative-effect adjustment. Additionally, the Company elected the “package of practical expedients,” which provides: (1) An entity need not reassess whether any expired or existing contracts are or contain leases; (2) An entity need not reassess the lease classification for any expired or existing leases; and (3) An entity need not reassess initial direct costs for any existing leases. Furthermore, the Company elected the optional transition method and continued to apply the guidance in ASC 840, including its disclosure requirements, in the comparative prior year periods. At adoption, the Company recognized a lease liability of $10.5 million based on the present value of the remaining minimum rental payments under current leasing standards for existing operating leases and corresponding ROU asset of $8.9 million . The Company assessed the requirements from both a lessee and lessor perspective and concluded the adoption of this standard did not have a significant impact on the consolidated financial statements. As a result of this adoption, the Company reclassified $29.6 million of cash collections on finance lease receivables, net of income earned, from investing activities to operating activities on its consolidated statement of cash flows for the six months ended June 30, 2018 . Targeted Improvements to Accounting for Hedging Activities. In August 2017, FASB issued ASU No. 2017-12, Derivatives and Hedging (Topic 815).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The Company adopted the standard on January 1, 2019 , and applied the modified retrospective approach. The Company has evaluated the impact of this ASU and concluded the adoption of this standard did not have a significant impact on the consolidated financial statements. Recently Issued Accounting Standards Updates Measurement of Credit Losses on Financial Instruments In June 2016, the FASB issued ASU No. 2016-13, Financial Instruments - Credit Losses (Topic 326). The guidance affects trade receivables and net investments in leases and requires the measurement of expected credit losses to be based on relevant information from past events, including historical experiences, current conditions and reasonable and supportable forecasts that affect collectability. The new guidance will be effective for fiscal years and interim periods beginning after December 15, 2019 and early adoption is permitted for fiscal years beginning after December 15, 2018 , including interim periods within those fiscal years. Based on the composition of the Company's receivables, current market conditions and historical credit loss activity, the Company does not expect the adoption of this ASU to have a significant impact on the consolidated financial statements.</t>
  </si>
  <si>
    <t>Fair Value of Financial Instruments (Tables)</t>
  </si>
  <si>
    <t>Schedule of fair value, which was measured using Level 2 inputs, and the carrying value of the entity's debt</t>
  </si>
  <si>
    <t xml:space="preserve"> June 30, 2019 December 31, 2018 Liabilities Total debt - carrying value (1) $ 7,266,096 $ 7,595,922 Total debt - fair value $ 7,342,573 $ 7,559,063 (1) Excludes unamortized debt costs of $43.5 million and $44.9 million , purchase price debt adjustments of $12.6 million and $16.3 million , and unamortized debt discounts of $4.7 million and $5.3 million as of June 30, 2019 and December 31, 2018</t>
  </si>
  <si>
    <t>Disclosure of Long Lived Assets Held-for-sale [Table Text Block]</t>
  </si>
  <si>
    <t xml:space="preserve"> June 30, 2019 December 31, 2018 Assets Equipment held for sale - assets at fair value (1) $ 10,006 $ 5,750 Cumulative impairment charges (2) $ (2,707 ) $ (1,846 ) (1) Represents the fair value of containers included in equipment held for sale in the consolidated balance sheets that have been impaired to write down the carrying value of the containers to their estimated fair value less costs to sell. (2) Represents the cumulative impairment charges recognized on equipment held for sale from the date of designated held for sale status to the indicated period end date.</t>
  </si>
  <si>
    <t>Intangible Assets (Tables)</t>
  </si>
  <si>
    <t>Finite-Lived and Indefinite-Lived Intangible Assets Acquired as Part of Business Combination</t>
  </si>
  <si>
    <t>Intangible assets are comprised of above market lease intangibles and customer intangibles related to the chassis and tank customer lists from a business combination. The following table summarizes the intangible assets amortization as of June 30, 2019 (in thousands): Years ending December 31, Above market lease intangibles Customer intangibles (1) Total intangible assets 2019 $ 16,057 $ 47 $ 16,104 2020 22,491 — 22,491 2021 16,549 — 16,549 2022 10,497 — 10,497 2023 4,657 — 4,657 2024 and thereafter 1,963 — 1,963 Total $ 72,214 $ 47 $ 72,261 (1) Customer intangibles are included in other assets on the consolidated balance sheets.</t>
  </si>
  <si>
    <t>Other Equity Matters (Table)</t>
  </si>
  <si>
    <t>Dividends</t>
  </si>
  <si>
    <t>The Company paid the following quarterly dividends during the six months ended June 30, 2019 and 2018 on its issued and outstanding common shares: Record Date Payment Date Aggregate Payment Per Share Payment June 6, 2019 June 27, 2019 $38.6 Million $0.52 March 12, 2019 March 28, 2019 $40.4 Million $0.52 June 1, 2018 June 22, 2018 $41.6 Million $0.52 March 12, 2018 March 28, 2018 $36.0 Million $0.45</t>
  </si>
  <si>
    <t>Schedule of accumulated other comprehensive (loss)</t>
  </si>
  <si>
    <t>The following table summarizes the components of accumulated other comprehensive income, net of tax, for the six months ended June 30, 2019 and 2018 (in thousands): Cash Flow Foreign Total Balance as of December 31, 2018 $ 19,043 $ (4,480 ) $ 14,563 Change in derivative instruments designated as cash flow hedges, net of income tax effect of ($2,144) (1) (14,323 ) — (14,323 ) Reclassification of realized (gain) on derivative instruments designated as cash flow hedges, net of income tax effect of ($606) (1) (1,749 ) — (1,749 ) Cumulative effect for the adoption of ASU 2017-12, net of income tax effect of $277 432 — 432 Foreign currency translation adjustment — 43 43 Balance as of March 31, 2019 3,403 (4,437 ) (1,034 ) Change in derivative instruments designated as cash flow hedges, net of income tax effect of ($3,813) (1) (31,517 ) — (31,517 ) Reclassification of realized (gain) on derivative instruments designated as cash flow hedges, net of income tax effect of ($591) (1) (1,716 ) — (1,716 ) Foreign currency translation adjustment — (175 ) (175 ) Balance as of June 30, 2019 $ (29,830 ) $ (4,612 ) $ (34,442 ) Cash Flow Foreign Total Balance as of December 31, 2017 31,215 (4,273 ) 26,942 Change in derivative instruments designated as cash flow hedges, net of income tax effect of $3,354 (1) 12,459 — 12,459 Reclassification of realized loss on derivative instruments designated as cash flow hedges, net of income tax effect of ($352) (1) (1,472 ) — (1,472 ) Foreign currency translation adjustment — 92 92 Tax reclassification to accumulated earnings for the adoption of ASU 2018-02 (3,029 ) — (3,029 ) Balance as of March 31, 2018 $ 39,173 $ (4,181 ) $ 34,992 Change in derivative instruments designated as cash flow hedges, net of income tax effect of $1,350 (1) 5,005 — 5,005 Reclassification of realized loss on derivative instruments designated as cash flow hedges, net of income tax effect of ($393) (1) (1,461 ) — (1,461 ) Foreign currency translation adjustment — (178 ) (178 ) Balance as of June 30, 2018 $ 42,717 $ (4,359 ) $ 38,358</t>
  </si>
  <si>
    <t>Leases (Tables)</t>
  </si>
  <si>
    <t>Lessee, Balance Sheet and Income Statement Effect</t>
  </si>
  <si>
    <t>The following table summarizes the components of the Company's leases (in thousands): Financial statement caption June 30, 2019 Balance Sheet Right-of-use asset - operating Other Assets 7,862 Lease liability - operating Accounts payable and other accrued expenses 9,323 Three Months Ended June 30, 2019 Six Months Ended June 30, 2019 Income Statement Operating lease cost (1) Administrative expenses 767 1,501 (1) Includes short-term leases that are immaterial.</t>
  </si>
  <si>
    <t>Lessee, Operating Lease, Liability, Maturity</t>
  </si>
  <si>
    <t>The following table summarizes the maturities of lease liabilities as of June 30, 2019 (in thousands): Years ending December 31, 2019 1,384 2020 2,631 2021 2,143 2022 1,878 2023 1,287 2024 and thereafter — Total 9,323</t>
  </si>
  <si>
    <t>Schedule of Components of Leveraged Lease Investments</t>
  </si>
  <si>
    <t>The following table summarizes the components of the net investment in finance leases (in thousands): June 30, December 31, Future minimum lease payment receivable (1) $ 526,987 $ 574,422 Estimated residual receivable (2) 107,047 107,598 Gross finance lease receivables 634,034 682,020 Unearned income (3) (184,649 ) (203,955 ) Net investment in finance leases (4) $ 449,385 $ 478,065 (1) At the inception of the lease, the Company records the total minimum lease payments net of executory costs, if any. The gross finance lease receivable is reduced as billed to the customer and reclassified to accounts receivable until paid. There were no executory costs included in gross finance lease receivables as of June 30, 2019 and December 31, 2018 . (2) The Company's leases generally include a bargain purchase option and therefore, the Company has immaterial residual value risk for assets that are subject to direct finance leases. (3) The difference between the gross finance lease receivable and the fair value of the equipment at the lease inception is recorded as unearned income. Unearned income together with initial direct costs, are amortized to income over the lease term so as to produce a constant periodic rate of return. There were no unamortized initial direct costs as of June 30, 2019 and December 31, 2018 . (4) As of June 30, 2019 , three major customers represented 52% , 25% and 12% of the Company's finance lease portfolio. As of December 31, 2018 , three major customers represented 50% , 24% and 13% of the Company's finance lease portfolio. No other customer represented more than 10% of the Company's finance lease portfolio in each of those years.</t>
  </si>
  <si>
    <t>Lessor, Operating Lease, Payments to be Received, Maturity</t>
  </si>
  <si>
    <t>Contractual maturities of the Company’s gross finance lease receivables subsequent to June 30, 2019 are as follows (in thousands): Years ending December 31, 2019 56,960 2020 120,400 2021 85,579 2022 78,991 2023 60,908 2024 and thereafter 231,196 Total 634,034</t>
  </si>
  <si>
    <t>Debt (Tables)</t>
  </si>
  <si>
    <t>Schedule of debt</t>
  </si>
  <si>
    <t xml:space="preserve">The table below summarizes the Company's key terms and carrying value of debt (in thousands): Contractual Weighted Avg Interest Rate (1) Maturity Range (1) June 30, 2019 December 31, 2018 From To Institutional notes 4.67% Apr 2020 Jun 2029 2,004,914 2,198,200 Asset-backed securitization term notes 3.92% May 2022 Jun 2028 2,870,973 3,063,821 Term loan facilities 3.93% Apr 2022 Nov 2023 1,254,875 1,543,375 Asset-backed securitization warehouse 4.13% Sep 2024 Dec 2025 410,000 340,000 Revolving credit facilities 3.94% Sep 2023 May 2024 673,000 375,000 Capital lease obligations 4.74% Jan 2024 Feb 2024 52,334 75,526 Total debt outstanding 7,266,096 7,595,922 Unamortized debt costs (43,465 ) (44,889 ) Unamortized debt premiums &amp; discounts (4,658 ) (5,293 ) Unamortized purchase price adjustments (12,557 ) (16,308 ) Debt, net of unamortized debt costs 7,205,416 7,529,432 June 30, 2019 (in thousands): Balance Outstanding Contractual Wgt Avg Interest Rate Maturity Range Wgt Avg Remaining Term From To Excluding impact of derivative instruments: Fixed-rate debt 4,219,894 4.23% Apr 2020 Jun 2029 3.8 Floating-rate debt 3,046,202 4.04% Apr 2022 Dec 2025 3.9 Including impact of derivative instruments: Fixed-rate debt 4,219,894 4.23% Hedged floating-rate debt 1,890,927 3.86% Total fixed and hedged debt 6,110,821 4.11% Unhedged floating-rate debt 1,155,275 4.04% Total 7,266,096 4.10% </t>
  </si>
  <si>
    <t>Derivative Instruments (Tables)</t>
  </si>
  <si>
    <t>Schedule of interest rate derivatives</t>
  </si>
  <si>
    <t>During the three months ended June 30, 2019 , the Company entered into the following hedging instruments: Derivative Instrument Date Effective Notional Amount Indexed To Scheduled Maturity Interest rate swap 6/20/2019 $75.0 million 1 month LIBOR 6/20/2026 Interest rate swap 6/20/2019 $75.0 million 1 month LIBOR 6/20/2026 Forward starting interest rate swap 4/15/2020 $100.0 million 1 month LIBOR 4/15/2027 Forward starting interest rate swap 4/15/2020 $100.0 million 1 month LIBOR 4/15/2027 Interest rate cap 6/20/2019 $200.0 million 1 month LIBOR 12/20/2021 As of June 30, 2019 , the Company had interest rate cap and swap agreements in place to fix interest rates on a portion of its borrowings under debt facilities with floating interest rates as summarized below: Derivatives Notional Amount Weighted Average Cap Rate Weighted Average Interest Rate Swap (1) $1,890.9 million 2.21% n/a 4.3 years Interest Rate Cap $200.0 million n/a 5.5% 2.5 years ___________________________________________________ (1) The impact of forward starting swaps with total notional amount of $200.0 million will increase the weighted average remaining term to 4.9 years .</t>
  </si>
  <si>
    <t>Schedule of derivatives instruments and their effect on consolidated statements of operations and consolidated statements of comprehensive income</t>
  </si>
  <si>
    <t>The following table summarizes the impact of derivative instruments on the consolidated statements of operations and the consolidated statements of comprehensive income on a pretax basis (in thousands): Three Months Ended Six Months Ended Derivative Instrument Financial statement caption 2019 2018 2019 2018 Non-designated interest rate swaps Realized (gain) loss on derivative instruments, net $ (669 ) $ (492 ) $ (1,373 ) $ (740 ) Non-designated interest rate swaps Unrealized (gain) loss on derivative instruments, net $ 1,267 $ (111 ) $ 2,253 $ (1,297 ) Designated interest rate hedges Other comprehensive (income) loss $ 35,330 $ (6,355 ) $ 51,797 $ (22,168 ) Designated interest rate hedges Interest and debt (income) expense $ (2,307 ) $ (1,854 ) $ (4,662 ) $ (3,678 )</t>
  </si>
  <si>
    <t>Schedule of Derivative Instruments in Statement of Financial Position, Fair Value [Table Text Block]</t>
  </si>
  <si>
    <t>The fair value of derivative instruments on the Company's consolidated balance sheets as of June 30, 2019 and December 31, 2018 was as follows (in thousands): Asset Derivatives Liability Derivatives Derivative Instrument June 30, 2019 December 31, 2018 June 30, 2019 December 31, 2018 Interest rate hedges, designated $ 542 $ 10,531 $ 53,550 $ 10,966 Interest rate hedges, non-designated 1,140 3,392 — — Total derivatives $ 1,682 $ 13,923 $ 53,550 $ 10,966</t>
  </si>
  <si>
    <t>Segment and Geographic Information (Tables)</t>
  </si>
  <si>
    <t>Schedule of segment information</t>
  </si>
  <si>
    <t>The following tables summarize segment information and the consolidated totals reported (in thousands): Three Months Ended June 30, 2019 2018 Equipment Equipment Totals Equipment Equipment Totals Total leasing revenues $ 337,897 $ 669 $ 338,566 $ 328,188 $ 1,583 $ 329,771 Trading margin — 4,496 4,496 — 3,994 3,994 Net gain on sale of leasing equipment 7,519 — 7,519 11,105 — 11,105 Depreciation and amortization expense 135,181 167 135,348 133,810 84 133,894 Interest and debt expense 81,883 377 82,260 78,641 386 79,027 Realized (gain) loss on derivative instruments, net (667 ) (2 ) (669 ) (491 ) (1 ) (492 ) Income before income taxes (1)(3) 92,294 3,669 95,963 116,430 6,605 123,035 Purchases of leasing equipment and investments in finance leases (2) $ 106,005 $ — $ 106,005 $ 625,339 $ — $ 625,339 Six Months Ended June 30, 2019 2018 Equipment Equipment Totals Equipment Equipment Totals Total leasing revenues $ 677,967 $ 1,458 $ 679,425 $ 642,617 $ 2,251 $ 644,868 Trading margin — 8,083 8,083 — 6,985 6,985 Net gain on sale of leasing equipment 15,988 — 15,988 20,323 — 20,323 Depreciation and amortization expense 269,603 354 269,957 263,664 663 264,327 Interest and debt expense 165,057 723 165,780 153,415 710 154,125 Realized (gain) loss on derivative instruments, net (1,369 ) (4 ) (1,373 ) (739 ) (1 ) (740 ) Income before income taxes (1)(3) 190,760 6,850 197,610 206,396 8,821 215,217 Purchases of leasing equipment and investments in finance leases (2) $ 149,986 $ — $ 149,986 884,007 $ — $ 884,007 (1) Segment income before income taxes excludes unrealized gains or losses on derivative instruments and debt termination expense. The Company recorded unrealized losses on derivative instruments of $1.3 million and $2.3 million for the three and six months ended June 30, 2019 , respectively, and unrealized gains on derivative instruments of $0.1 million and $1.3 million for the three and six months ended June 30, 2018 , respectively. The Company recorded debt termination expense of $0.6 million for the three and six months ended June 30, 2019 and $0.5 million for the three and six months ended June 30, 2018 . (2) Represents cash disbursements for purchases of leasing equipment and investments in finance leases as reflected in the consolidated statements of cash flows for the periods indicated, but excludes cash flows associated with the purchase of equipment held for resale. (3) Equipment leasing segment includes gain on sale of an office building of $21.0 million for the three and six months ended June 30, 2018 . June 30, 2019 December 31, 2018 Equipment Leasing Equipment Trading Totals Equipment Leasing Equipment Trading Totals Equipment held for sale $ 62,613 $ 29,155 $ 91,768 $ 46,968 $ 19,485 $ 66,453 Goodwill 220,864 15,801 236,665 220,864 15,801 236,665 Total assets $ 9,943,110 $ 52,723 $ 9,995,833 $ 10,224,421 $ 45,592 $ 10,270,013</t>
  </si>
  <si>
    <t>Schedule of revenues by geographic location</t>
  </si>
  <si>
    <t>The following table summarizes the geographic allocation of equipment trading revenues for the three and six months ended June 30, 2019 and 2018 based on the location of the sale (in thousands): Three Months Ended June 30, Six Months Ended June 30, 2019 2018 2019 2018 Total equipment trading revenues: Asia $ 3,693 $ 3,261 $ 6,985 $ 5,715 Europe 7,560 5,064 12,431 9,353 Americas 9,288 7,773 16,053 12,757 Bermuda — — — — Other International 2,668 2,001 5,568 3,649 Total $ 23,209 $ 18,099 $ 41,037 $ 31,474 The following table summarizes the geographic allocation of equipment leasing revenues for the three and six months ended June 30, 2019 and 2018 based on the Company's customers' primary domicile (in thousands): Three Months Ended June 30, Six Months Ended June 30, 2019 2018 2019 2018 Total equipment leasing revenues: Asia $ 134,355 $ 134,751 $ 271,805 $ 264,941 Europe 163,436 154,482 325,993 298,131 Americas 30,908 30,102 61,690 61,152 Bermuda 539 721 1,217 1,334 Other International 9,328 9,715 18,720 19,310 Total $ 338,566 $ 329,771 $ 679,425 $ 644,868</t>
  </si>
  <si>
    <t>Description of the Business Concentration of Credit Risk (Details) - Operating and Capital Leases Billing [Member] [Domain] - Credit Concentration Risk [Member]</t>
  </si>
  <si>
    <t>CMA CGM S.A [Member]</t>
  </si>
  <si>
    <t>Concentration Risk [Line Items]</t>
  </si>
  <si>
    <t>Concentration Risk, Percentage</t>
  </si>
  <si>
    <t>21.00%</t>
  </si>
  <si>
    <t>Mediterranean Shipping Company [Member]</t>
  </si>
  <si>
    <t>14.00%</t>
  </si>
  <si>
    <t>New Accounting Pronouncements (Details) - USD ($) $ in Thousands</t>
  </si>
  <si>
    <t>Jan. 01, 2019</t>
  </si>
  <si>
    <t>New Accounting Pronouncements or Change in Accounting Principle [Line Items]</t>
  </si>
  <si>
    <t>Lease liability - operating</t>
  </si>
  <si>
    <t>Right-of-use asset - operating</t>
  </si>
  <si>
    <t>Accounting Standards Update 2016-02 [Member]</t>
  </si>
  <si>
    <t>Fair Value of Financial Instruments (Details) - USD ($) $ in Thousands</t>
  </si>
  <si>
    <t>Liabilities</t>
  </si>
  <si>
    <t>Debt and Capital Lease Obligations</t>
  </si>
  <si>
    <t>Adjustment to Purchase Price of Debt</t>
  </si>
  <si>
    <t>Unamortized debt premiums &amp; discounts</t>
  </si>
  <si>
    <t>Asset Impairment (Charges) Reversal, Net</t>
  </si>
  <si>
    <t>Level 2</t>
  </si>
  <si>
    <t>Assets Held-for-sale, Impairment Charges</t>
  </si>
  <si>
    <t>Carrying Value</t>
  </si>
  <si>
    <t>Estimate of Fair Value | Level 2</t>
  </si>
  <si>
    <t>Carrying value containers impaired to fair value [Member] | Level 2</t>
  </si>
  <si>
    <t>Assets Held-for-sale, Long Lived, Fair Value Disclosure</t>
  </si>
  <si>
    <t>Intangible Assets (Details) $ in Thousands</t>
  </si>
  <si>
    <t>Jun. 30, 2019USD ($)</t>
  </si>
  <si>
    <t>Finite-Lived Intangible Assets [Line Items]</t>
  </si>
  <si>
    <t>2020</t>
  </si>
  <si>
    <t>2021</t>
  </si>
  <si>
    <t>2022</t>
  </si>
  <si>
    <t>2023</t>
  </si>
  <si>
    <t>2024 and thereafter</t>
  </si>
  <si>
    <t>Above Market Lease Intangibles [Domain]</t>
  </si>
  <si>
    <t>Customer Intangibles [Domain]</t>
  </si>
  <si>
    <t>Share Based Compensation (Details) - USD ($) $ in Thousands</t>
  </si>
  <si>
    <t>Feb. 12, 2019</t>
  </si>
  <si>
    <t>Stock based compensation plans</t>
  </si>
  <si>
    <t>Share-based Compensation</t>
  </si>
  <si>
    <t>2016 Triton Plan [Member]</t>
  </si>
  <si>
    <t>Employee Service Share-based Compensation Not yet Recognized</t>
  </si>
  <si>
    <t>Restricted Stock [Member] | Common Stock [Member] | 2016 Triton Plan [Member]</t>
  </si>
  <si>
    <t>Grants of restricted shares (in shares)</t>
  </si>
  <si>
    <t>Settled or Cancelled (in shares)</t>
  </si>
  <si>
    <t>Employees, Non-Directors [Member] | Restricted Stock [Member] | Common Stock [Member] | 2016 Triton Plan [Member]</t>
  </si>
  <si>
    <t>Vested (per share)</t>
  </si>
  <si>
    <t>Other Equity Matters (Details) $ / shares in Units, $ in Thousands</t>
  </si>
  <si>
    <t>Jun. 06, 2019USD ($)$ / shares</t>
  </si>
  <si>
    <t>Mar. 12, 2019USD ($)$ / shares</t>
  </si>
  <si>
    <t>Jun. 01, 2018USD ($)$ / shares</t>
  </si>
  <si>
    <t>Mar. 12, 2018USD ($)$ / shares</t>
  </si>
  <si>
    <t>Jun. 30, 2019USD ($)$ / sharesshares</t>
  </si>
  <si>
    <t>Mar. 31, 2019USD ($)shares</t>
  </si>
  <si>
    <t>Jun. 30, 2018$ / shares</t>
  </si>
  <si>
    <t>Jun. 30, 2019USD ($)voting_right$ / sharesshares</t>
  </si>
  <si>
    <t>Jul. 19, 2019USD ($)</t>
  </si>
  <si>
    <t>Apr. 25, 2019USD ($)</t>
  </si>
  <si>
    <t>Stock Repurchased During Period, Shares | shares</t>
  </si>
  <si>
    <t>Treasury Stock Acquired, Average Cost Per Share | $ / shares</t>
  </si>
  <si>
    <t>Treasury Stock, Value</t>
  </si>
  <si>
    <t>Preferred Stock, Redemption Price Per Share | $ / shares</t>
  </si>
  <si>
    <t>Cash dividends paid per share | $ / shares</t>
  </si>
  <si>
    <t>Preferred Stock, Voting Right | voting_right</t>
  </si>
  <si>
    <t>Stock Repurchase Program, Authorized Amount</t>
  </si>
  <si>
    <t>Preferred Stock, Dividends, Per Share, Cash Paid | $ / shares</t>
  </si>
  <si>
    <t>Cumulative unpaid preferred dividends</t>
  </si>
  <si>
    <t>Series A Preferred Stock [Member]</t>
  </si>
  <si>
    <t>Preferred Stock, Shares Issued | shares</t>
  </si>
  <si>
    <t>Proceeds from Issuance of Preferred Stock, Preference Stock, and Warrants</t>
  </si>
  <si>
    <t>Preferred Units, Offering Costs</t>
  </si>
  <si>
    <t>Series B Preferred Stock [Member]</t>
  </si>
  <si>
    <t>Redeemable Preferred Stock [Member] | Series A Preferred Stock [Member]</t>
  </si>
  <si>
    <t>Offering Amount, Interest Rate, Stated Percentage</t>
  </si>
  <si>
    <t>8.50%</t>
  </si>
  <si>
    <t>Redeemable Preferred Stock [Member] | Series B Preferred Stock [Member]</t>
  </si>
  <si>
    <t>8.00%</t>
  </si>
  <si>
    <t>Subsequent Event [Member]</t>
  </si>
  <si>
    <t>Stock Repurchase Program, Remaining Authorized Repurchase Amount</t>
  </si>
  <si>
    <t>Other Equity Matters Dividends (Details) - USD ($) $ / shares in Units, $ in Millions</t>
  </si>
  <si>
    <t>Jun. 06, 2019</t>
  </si>
  <si>
    <t>Mar. 12, 2019</t>
  </si>
  <si>
    <t>Jun. 01, 2018</t>
  </si>
  <si>
    <t>Mar. 12, 2018</t>
  </si>
  <si>
    <t>Dividends Payable [Line Items]</t>
  </si>
  <si>
    <t>Cash dividends paid per share</t>
  </si>
  <si>
    <t>Components Of Accumulated Other Comprehensive Income (Details) - USD ($) $ in Thousands</t>
  </si>
  <si>
    <t>Mar. 31, 2019</t>
  </si>
  <si>
    <t>Mar. 31, 2018</t>
  </si>
  <si>
    <t>Jan. 02, 2018</t>
  </si>
  <si>
    <t>Jan. 01, 2018</t>
  </si>
  <si>
    <t>Dec. 31, 2017</t>
  </si>
  <si>
    <t>Accumulated Other Comprehensive Income [Roll Forward]</t>
  </si>
  <si>
    <t>Accumulated Net Gain (Loss) from Cash Flow Hedges Attributable to Parent [Member]</t>
  </si>
  <si>
    <t>Accumulated Foreign Currency Adjustment Attributable to Parent [Member]</t>
  </si>
  <si>
    <t>Accounting Standards Update 2017-12 [Member] | Accumulated Net Gain (Loss) from Cash Flow Hedges Attributable to Parent [Member]</t>
  </si>
  <si>
    <t>Cumulative effect in period of adoption</t>
  </si>
  <si>
    <t>Accounting Standards Update 2017-12 [Member] | Accumulated Foreign Currency Adjustment Attributable to Parent [Member]</t>
  </si>
  <si>
    <t>Accounting Standards Update 2017-12 [Member] | AOCI Attributable to Parent [Member]</t>
  </si>
  <si>
    <t>Accounting Standards Update 2018-02 [Member]</t>
  </si>
  <si>
    <t>Accounting Standards Update 2018-02 [Member] | Accumulated Net Gain (Loss) from Cash Flow Hedges Attributable to Parent [Member]</t>
  </si>
  <si>
    <t>Accounting Standards Update 2018-02 [Member] | Accumulated Foreign Currency Adjustment Attributable to Parent [Member]</t>
  </si>
  <si>
    <t>Accounting Standards Update 2018-02 [Member] | AOCI Attributable to Parent [Member]</t>
  </si>
  <si>
    <t>Leases (Details) $ in Millions</t>
  </si>
  <si>
    <t>Operating lease, weighted average implicit rate, percent</t>
  </si>
  <si>
    <t>4.17%</t>
  </si>
  <si>
    <t>Lessee, operating lease, remaining term of contract</t>
  </si>
  <si>
    <t>3 years 8 months 12 days</t>
  </si>
  <si>
    <t>Operating lease, payments</t>
  </si>
  <si>
    <t>Leases - Financial Statement Impact (Details) - USD ($) $ in Thousands</t>
  </si>
  <si>
    <t>Operating lease cost</t>
  </si>
  <si>
    <t>Other Assets</t>
  </si>
  <si>
    <t>Leases - Operating Leases Lessee Maturities (Details) $ in Thousands</t>
  </si>
  <si>
    <t>- Net Investment in Finance Leases (Details) - USD ($) $ in Thousands</t>
  </si>
  <si>
    <t>12 Months Ended</t>
  </si>
  <si>
    <t>Future minimum lease payment receivable</t>
  </si>
  <si>
    <t>Estimated residual receivable</t>
  </si>
  <si>
    <t>Gross finance lease receivables</t>
  </si>
  <si>
    <t>Unearned income</t>
  </si>
  <si>
    <t>Customer One</t>
  </si>
  <si>
    <t>Concentration risk, percentage</t>
  </si>
  <si>
    <t>52.00%</t>
  </si>
  <si>
    <t>50.00%</t>
  </si>
  <si>
    <t>Customer Two</t>
  </si>
  <si>
    <t>25.00%</t>
  </si>
  <si>
    <t>24.00%</t>
  </si>
  <si>
    <t>Customer Three</t>
  </si>
  <si>
    <t>12.00%</t>
  </si>
  <si>
    <t>13.00%</t>
  </si>
  <si>
    <t>Leases - Finance Leases Lessor Maturities (Details) $ in Thousands</t>
  </si>
  <si>
    <t>Debt Items (Details) - USD ($) $ in Thousands</t>
  </si>
  <si>
    <t>Debt Instrument [Line Items]</t>
  </si>
  <si>
    <t>Debt outstanding</t>
  </si>
  <si>
    <t>Unamortized purchase price debt adjustments</t>
  </si>
  <si>
    <t>Debt, net of unamortized debt costs</t>
  </si>
  <si>
    <t>Institutional notes</t>
  </si>
  <si>
    <t>Debt instrument, interest rate, effective percentage</t>
  </si>
  <si>
    <t>4.67%</t>
  </si>
  <si>
    <t>Asset-backed securitization term notes</t>
  </si>
  <si>
    <t>3.92%</t>
  </si>
  <si>
    <t>Term loan facilities</t>
  </si>
  <si>
    <t>3.93%</t>
  </si>
  <si>
    <t>Asset-backed securitization warehouse</t>
  </si>
  <si>
    <t>4.13%</t>
  </si>
  <si>
    <t>Revolving credit facilities</t>
  </si>
  <si>
    <t>3.94%</t>
  </si>
  <si>
    <t>Capital lease obligations</t>
  </si>
  <si>
    <t>4.74%</t>
  </si>
  <si>
    <t>Debt Debt Items 2 (Details) $ in Thousands</t>
  </si>
  <si>
    <t>Excluding Impact [Member] | Variable Rate Debt [Member]</t>
  </si>
  <si>
    <t>Debt Instrument, Carrying Value</t>
  </si>
  <si>
    <t>Debt, Weighted Average Interest Rate</t>
  </si>
  <si>
    <t>4.04%</t>
  </si>
  <si>
    <t>Debt, Percentage Interest Rate Remaining Term</t>
  </si>
  <si>
    <t>3 years 10 months 24 days</t>
  </si>
  <si>
    <t>Excluding Impact [Member] | Fixed Rate Debt [Member]</t>
  </si>
  <si>
    <t>4.23%</t>
  </si>
  <si>
    <t>3 years 9 months 18 days</t>
  </si>
  <si>
    <t>Including Impact [Member]</t>
  </si>
  <si>
    <t>4.10%</t>
  </si>
  <si>
    <t>Designated as Hedging Instrument [Member] | Including Impact [Member] | Fixed and Hedged Debt [Member]</t>
  </si>
  <si>
    <t>4.11%</t>
  </si>
  <si>
    <t>Designated as Hedging Instrument [Member] | Including Impact [Member] | Fixed Rate Debt [Member]</t>
  </si>
  <si>
    <t>Designated as Hedging Instrument [Member] | Including Impact [Member] | Hedged Debt [Member]</t>
  </si>
  <si>
    <t>3.86%</t>
  </si>
  <si>
    <t>Not Designated as Hedging Instrument [Member] | Including Impact [Member] | Unhedged Debt [Member]</t>
  </si>
  <si>
    <t>Debt (Details) - USD ($)</t>
  </si>
  <si>
    <t>May 31, 2019</t>
  </si>
  <si>
    <t>May 16, 2019</t>
  </si>
  <si>
    <t>Feb. 08, 2019</t>
  </si>
  <si>
    <t>Feb. 07, 2019</t>
  </si>
  <si>
    <t>Second Revolving Credit Facility [Member]</t>
  </si>
  <si>
    <t>Maximum borrowing capacity</t>
  </si>
  <si>
    <t>Repayments of Debt</t>
  </si>
  <si>
    <t>Line of Credit Facility, Remaining Borrowing Capacity</t>
  </si>
  <si>
    <t>Bank Account Maintenance Required Amount Balance, Interest Expense</t>
  </si>
  <si>
    <t>3 months</t>
  </si>
  <si>
    <t>Revolving Credit Facility [Member]</t>
  </si>
  <si>
    <t>Debt Instrument, Face Amount</t>
  </si>
  <si>
    <t>Minimum [Member]</t>
  </si>
  <si>
    <t>Capital Lease Period Over Which Interest Expense Recognized Preceding Early Purchase Option</t>
  </si>
  <si>
    <t>3 years</t>
  </si>
  <si>
    <t>Minimum [Member] | Institutional notes</t>
  </si>
  <si>
    <t>Debt Instrument, Term</t>
  </si>
  <si>
    <t>7 years</t>
  </si>
  <si>
    <t>Minimum [Member] | Asset-backed securitization term notes</t>
  </si>
  <si>
    <t>Maximum [Member]</t>
  </si>
  <si>
    <t>10 years</t>
  </si>
  <si>
    <t>Maximum [Member] | Institutional notes</t>
  </si>
  <si>
    <t>12 years</t>
  </si>
  <si>
    <t>Maximum [Member] | Asset-backed securitization term notes</t>
  </si>
  <si>
    <t>9 months</t>
  </si>
  <si>
    <t>London Interbank Offered Rate (LIBOR) [Member] | Second Revolving Credit Facility [Member]</t>
  </si>
  <si>
    <t>Debt Instrument, Basis Spread on Variable Rate</t>
  </si>
  <si>
    <t>1.75%</t>
  </si>
  <si>
    <t>London Interbank Offered Rate (LIBOR) [Member] | Term loan facilities</t>
  </si>
  <si>
    <t>2.85%</t>
  </si>
  <si>
    <t>London Interbank Offered Rate (LIBOR) [Member] | Revolving Credit Facility [Member]</t>
  </si>
  <si>
    <t>1.50%</t>
  </si>
  <si>
    <t>Pre-Conversion [Member] | London Interbank Offered Rate (LIBOR) [Member] | Asset-backed securitization warehouse</t>
  </si>
  <si>
    <t>1.85%</t>
  </si>
  <si>
    <t>Post-Conversion [Member] | London Interbank Offered Rate (LIBOR) [Member] | Asset-backed securitization warehouse</t>
  </si>
  <si>
    <t>Derivative Instruments (Details) $ in Millions</t>
  </si>
  <si>
    <t>Interest Rate Cap [Member]</t>
  </si>
  <si>
    <t>Derivative [Line Items]</t>
  </si>
  <si>
    <t>Notional amount</t>
  </si>
  <si>
    <t>Interest Rate Swap, Agreement One [Member] | Interest Rate, Maturing June 20, 2026 [Member]</t>
  </si>
  <si>
    <t>Interest Rate Swap, Agreement Two [Member] | Interest Rate, Maturing June 20, 2026 [Member]</t>
  </si>
  <si>
    <t>Forward Starting Interest Rate Swap, Agreement One [Member] | Forward Starting Interest Swap, Maturing April 15, 2027 [Member]</t>
  </si>
  <si>
    <t>Forward Starting Interest Rate Swap, Agreement Two [Member] | Forward Starting Interest Swap, Maturing April 15, 2027 [Member]</t>
  </si>
  <si>
    <t>Derivative Instruments - Interest Rate Swap (Details) $ in Millions</t>
  </si>
  <si>
    <t>Fair Value of Derivative Instruments</t>
  </si>
  <si>
    <t>Forward Starting Swaps [Member]</t>
  </si>
  <si>
    <t>Designated as Hedging Instrument [Member] | Interest Rate Swap [Member]</t>
  </si>
  <si>
    <t>Net Notional Amount of Interest Rate Agreements</t>
  </si>
  <si>
    <t>Net Notional Amount of Interest Rate During Period</t>
  </si>
  <si>
    <t>2.21%</t>
  </si>
  <si>
    <t>Weighted Average Remaining Term</t>
  </si>
  <si>
    <t>4 years 3 months 18 days</t>
  </si>
  <si>
    <t>Designated as Hedging Instrument [Member] | Interest Rate Cap [Member]</t>
  </si>
  <si>
    <t>Derivative, Cap Interest Rate</t>
  </si>
  <si>
    <t>5.50%</t>
  </si>
  <si>
    <t>2 years 6 months</t>
  </si>
  <si>
    <t>Designated as Hedging Instrument [Member] | Forward Starting Swaps [Member]</t>
  </si>
  <si>
    <t>4 years 10 months 24 days</t>
  </si>
  <si>
    <t>Derivative Instruments - Summary of Derivative Instruments (Details) - USD ($) $ in Thousands</t>
  </si>
  <si>
    <t>Other comprehensive (income) loss | Interest Rate Swap [Member] | Designated as Hedging Instrument [Member]</t>
  </si>
  <si>
    <t>Designated interest rate swaps</t>
  </si>
  <si>
    <t>Gain (Loss) on Derivative Instruments [Member] | Interest Rate Swap [Member] | Not Designated as Hedging Instrument [Member]</t>
  </si>
  <si>
    <t>Unrealized (Gain) Loss On Derivative Instruments [Member] | Interest Rate Swap [Member] | Not Designated as Hedging Instrument [Member]</t>
  </si>
  <si>
    <t>Non-designated interest rate swaps</t>
  </si>
  <si>
    <t>Interest and Debt Expense | Interest Rate Swap [Member] | Designated as Hedging Instrument [Member]</t>
  </si>
  <si>
    <t>Derivative Instruments, Gain (Loss) Reclassified from Accumulated OCI into Income, Effective Portion, Net</t>
  </si>
  <si>
    <t>Derivative Instruments Fair Value (Details) - USD ($) $ in Thousands</t>
  </si>
  <si>
    <t>Cash Collateral for Interest Rate Swap Contracts</t>
  </si>
  <si>
    <t>Asset Derivatives</t>
  </si>
  <si>
    <t>Liability Derivatives</t>
  </si>
  <si>
    <t>Not Designated as Hedging Instrument [Member] | Interest Rate Swap [Member]</t>
  </si>
  <si>
    <t>Segment and Geographic Information (Details)</t>
  </si>
  <si>
    <t>Jun. 30, 2019USD ($)segment</t>
  </si>
  <si>
    <t>Jun. 30, 2018USD ($)</t>
  </si>
  <si>
    <t>Dec. 31, 2018USD ($)</t>
  </si>
  <si>
    <t>Industry Segment Information</t>
  </si>
  <si>
    <t>Number of operating segments | segment</t>
  </si>
  <si>
    <t>Number of reportable segments | segment</t>
  </si>
  <si>
    <t>Depreciation and amortization expense</t>
  </si>
  <si>
    <t>Income before income taxes</t>
  </si>
  <si>
    <t>Goodwill at the end of the period</t>
  </si>
  <si>
    <t>Total assets at the end of the period</t>
  </si>
  <si>
    <t>Costs and Expenses</t>
  </si>
  <si>
    <t>Payments to Acquire Productive Assets</t>
  </si>
  <si>
    <t>Equipment Leasing</t>
  </si>
  <si>
    <t>Equipment Trading</t>
  </si>
  <si>
    <t>Intersegment Eliminations</t>
  </si>
  <si>
    <t>Continuing Operations [Member] | Equipment Leasing</t>
  </si>
  <si>
    <t>Segment and Geographic Information (Details 2) - USD ($) $ in Thousands</t>
  </si>
  <si>
    <t>Geographic Segment Information</t>
  </si>
  <si>
    <t>Asia</t>
  </si>
  <si>
    <t>Europe</t>
  </si>
  <si>
    <t>Americas [Member]</t>
  </si>
  <si>
    <t>BERMUDA</t>
  </si>
  <si>
    <t>Other international</t>
  </si>
  <si>
    <t>Commitments and Contingencies (Details) $ in Millions</t>
  </si>
  <si>
    <t>Purchase commitment payable</t>
  </si>
  <si>
    <t>Income Taxes Tax Detail (Details)</t>
  </si>
  <si>
    <t>Effective Income Tax Rate Reconciliation, Percent</t>
  </si>
  <si>
    <t>8.20%</t>
  </si>
  <si>
    <t>12.20%</t>
  </si>
  <si>
    <t>Related Party Transactions (Details) - TriStar [Member] - USD ($) $ in Millions</t>
  </si>
  <si>
    <t>Related Party Transaction [Line Items]</t>
  </si>
  <si>
    <t>Percentage Of Ownership</t>
  </si>
  <si>
    <t>Direct Financing Lease Receivable [Member]</t>
  </si>
  <si>
    <t>Proceeds from (Repayments of) Related Party Debt</t>
  </si>
  <si>
    <t>Loans and Leases Receivable, Related Parties</t>
  </si>
  <si>
    <t>Non-Controlling Interest (Details) - USD ($) $ in Millions</t>
  </si>
  <si>
    <t>Apr. 01, 2019</t>
  </si>
  <si>
    <t>Noncontrolling Interest [Line Items]</t>
  </si>
  <si>
    <t>Additional ownership percentage by parent</t>
  </si>
  <si>
    <t>30.00%</t>
  </si>
  <si>
    <t>Aggregate investment</t>
  </si>
  <si>
    <t>Triton Container Investments LLC [Member]</t>
  </si>
  <si>
    <t>Equity method investment, ownership percentage</t>
  </si>
  <si>
    <t>86.00%</t>
  </si>
  <si>
    <t>Investment</t>
  </si>
  <si>
    <t>Subsequent Events (Details) - USD ($) $ / shares in Units, $ in Millions</t>
  </si>
  <si>
    <t>Sep. 26, 2019</t>
  </si>
  <si>
    <t>Jul. 08, 2019</t>
  </si>
  <si>
    <t>Subsequent Event [Line Items]</t>
  </si>
  <si>
    <t>Dividend approved and declared (in dollars per share)</t>
  </si>
  <si>
    <t>Revolver Due July 2024 [Member] | Subsequent Event [Member]</t>
  </si>
  <si>
    <t>Debt Instrument, Interest Rate, Stated Percentage</t>
  </si>
  <si>
    <t>Cash Dividends, Approved</t>
  </si>
  <si>
    <t>Series A Preferred Stock [Member] | Series A Cumulative Redeemable Perpetual Preferred Shares [Member]</t>
  </si>
  <si>
    <t>Series B Preferred Stock [Member] | Series A Cumulative Redeemable Perpetual Preferred Shares [Member]</t>
  </si>
  <si>
    <t>Label</t>
  </si>
  <si>
    <t>Element</t>
  </si>
  <si>
    <t>Value</t>
  </si>
  <si>
    <t>Accounting Standards Update 2018-02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6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7388090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row r="41" spans="1:3">
      <c r="A41" s="4" t="s">
        <v>63</v>
      </c>
    </row>
    <row r="42" spans="1:3">
      <c r="A42" s="3" t="s">
        <v>4</v>
      </c>
    </row>
    <row r="43" spans="1:3">
      <c r="A43" s="4" t="s">
        <v>54</v>
      </c>
      <c r="B43" s="4" t="s">
        <v>64</v>
      </c>
    </row>
    <row r="44" spans="1:3">
      <c r="A44" s="4" t="s">
        <v>56</v>
      </c>
      <c r="B44" s="4" t="s">
        <v>65</v>
      </c>
    </row>
    <row r="45" spans="1:3">
      <c r="A45" s="4" t="s">
        <v>58</v>
      </c>
      <c r="B4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row r="5" spans="1:2">
      <c r="A5" s="4" t="s">
        <v>260</v>
      </c>
      <c r="B5" s="4" t="s">
        <v>262</v>
      </c>
    </row>
    <row r="6" spans="1:2">
      <c r="A6" s="4" t="s">
        <v>260</v>
      </c>
      <c r="B6"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8684103</v>
      </c>
      <c r="C3" s="6" t="n">
        <v>8923451</v>
      </c>
    </row>
    <row r="4" spans="1:3">
      <c r="A4" s="4" t="s">
        <v>70</v>
      </c>
      <c r="B4" s="5" t="n">
        <v>449385</v>
      </c>
      <c r="C4" s="5" t="n">
        <v>478065</v>
      </c>
    </row>
    <row r="5" spans="1:3">
      <c r="A5" s="4" t="s">
        <v>71</v>
      </c>
      <c r="B5" s="5" t="n">
        <v>91768</v>
      </c>
      <c r="C5" s="5" t="n">
        <v>66453</v>
      </c>
    </row>
    <row r="6" spans="1:3">
      <c r="A6" s="4" t="s">
        <v>72</v>
      </c>
      <c r="B6" s="5" t="n">
        <v>9225256</v>
      </c>
      <c r="C6" s="5" t="n">
        <v>9467969</v>
      </c>
    </row>
    <row r="7" spans="1:3">
      <c r="A7" s="4" t="s">
        <v>73</v>
      </c>
      <c r="B7" s="5" t="n">
        <v>45622</v>
      </c>
      <c r="C7" s="5" t="n">
        <v>48950</v>
      </c>
    </row>
    <row r="8" spans="1:3">
      <c r="A8" s="4" t="s">
        <v>74</v>
      </c>
      <c r="B8" s="5" t="n">
        <v>114763</v>
      </c>
      <c r="C8" s="5" t="n">
        <v>110589</v>
      </c>
    </row>
    <row r="9" spans="1:3">
      <c r="A9" s="4" t="s">
        <v>75</v>
      </c>
      <c r="B9" s="5" t="n">
        <v>250673</v>
      </c>
      <c r="C9" s="5" t="n">
        <v>264382</v>
      </c>
    </row>
    <row r="10" spans="1:3">
      <c r="A10" s="4" t="s">
        <v>76</v>
      </c>
      <c r="B10" s="5" t="n">
        <v>236665</v>
      </c>
      <c r="C10" s="5" t="n">
        <v>236665</v>
      </c>
    </row>
    <row r="11" spans="1:3">
      <c r="A11" s="4" t="s">
        <v>77</v>
      </c>
      <c r="B11" s="5" t="n">
        <v>72214</v>
      </c>
      <c r="C11" s="5" t="n">
        <v>92925</v>
      </c>
    </row>
    <row r="12" spans="1:3">
      <c r="A12" s="4" t="s">
        <v>78</v>
      </c>
      <c r="B12" s="5" t="n">
        <v>48958</v>
      </c>
      <c r="C12" s="5" t="n">
        <v>34610</v>
      </c>
    </row>
    <row r="13" spans="1:3">
      <c r="A13" s="4" t="s">
        <v>79</v>
      </c>
      <c r="B13" s="5" t="n">
        <v>1682</v>
      </c>
      <c r="C13" s="5" t="n">
        <v>13923</v>
      </c>
    </row>
    <row r="14" spans="1:3">
      <c r="A14" s="4" t="s">
        <v>80</v>
      </c>
      <c r="B14" s="5" t="n">
        <v>9995833</v>
      </c>
      <c r="C14" s="5" t="n">
        <v>10270013</v>
      </c>
    </row>
    <row r="15" spans="1:3">
      <c r="A15" s="3" t="s">
        <v>81</v>
      </c>
    </row>
    <row r="16" spans="1:3">
      <c r="A16" s="4" t="s">
        <v>82</v>
      </c>
      <c r="B16" s="5" t="n">
        <v>11015</v>
      </c>
      <c r="C16" s="5" t="n">
        <v>22392</v>
      </c>
    </row>
    <row r="17" spans="1:3">
      <c r="A17" s="4" t="s">
        <v>79</v>
      </c>
      <c r="B17" s="5" t="n">
        <v>53550</v>
      </c>
      <c r="C17" s="5" t="n">
        <v>10966</v>
      </c>
    </row>
    <row r="18" spans="1:3">
      <c r="A18" s="4" t="s">
        <v>83</v>
      </c>
      <c r="B18" s="5" t="n">
        <v>100221</v>
      </c>
      <c r="C18" s="5" t="n">
        <v>99885</v>
      </c>
    </row>
    <row r="19" spans="1:3">
      <c r="A19" s="4" t="s">
        <v>84</v>
      </c>
      <c r="B19" s="5" t="n">
        <v>289023</v>
      </c>
      <c r="C19" s="5" t="n">
        <v>282129</v>
      </c>
    </row>
    <row r="20" spans="1:3">
      <c r="A20" s="4" t="s">
        <v>85</v>
      </c>
      <c r="B20" s="5" t="n">
        <v>7205416</v>
      </c>
      <c r="C20" s="5" t="n">
        <v>7529432</v>
      </c>
    </row>
    <row r="21" spans="1:3">
      <c r="A21" s="4" t="s">
        <v>86</v>
      </c>
      <c r="B21" s="5" t="n">
        <v>7659225</v>
      </c>
      <c r="C21" s="5" t="n">
        <v>7944804</v>
      </c>
    </row>
    <row r="22" spans="1:3">
      <c r="A22" s="3" t="s">
        <v>87</v>
      </c>
    </row>
    <row r="23" spans="1:3">
      <c r="A23" s="4" t="s">
        <v>88</v>
      </c>
      <c r="B23" s="5" t="n">
        <v>0</v>
      </c>
      <c r="C23" s="5" t="n">
        <v>0</v>
      </c>
    </row>
    <row r="24" spans="1:3">
      <c r="A24" s="4" t="s">
        <v>89</v>
      </c>
      <c r="B24" s="5" t="n">
        <v>-215349</v>
      </c>
      <c r="C24" s="5" t="n">
        <v>-58114</v>
      </c>
    </row>
    <row r="25" spans="1:3">
      <c r="A25" s="4" t="s">
        <v>90</v>
      </c>
      <c r="B25" s="5" t="n">
        <v>909942</v>
      </c>
      <c r="C25" s="5" t="n">
        <v>896811</v>
      </c>
    </row>
    <row r="26" spans="1:3">
      <c r="A26" s="4" t="s">
        <v>91</v>
      </c>
      <c r="B26" s="5" t="n">
        <v>1445646</v>
      </c>
      <c r="C26" s="5" t="n">
        <v>1349627</v>
      </c>
    </row>
    <row r="27" spans="1:3">
      <c r="A27" s="4" t="s">
        <v>92</v>
      </c>
      <c r="B27" s="5" t="n">
        <v>-34442</v>
      </c>
      <c r="C27" s="5" t="n">
        <v>14563</v>
      </c>
    </row>
    <row r="28" spans="1:3">
      <c r="A28" s="4" t="s">
        <v>93</v>
      </c>
      <c r="B28" s="5" t="n">
        <v>2336608</v>
      </c>
      <c r="C28" s="5" t="n">
        <v>2203696</v>
      </c>
    </row>
    <row r="29" spans="1:3">
      <c r="A29" s="4" t="s">
        <v>94</v>
      </c>
      <c r="B29" s="5" t="n">
        <v>0</v>
      </c>
      <c r="C29" s="5" t="n">
        <v>121513</v>
      </c>
    </row>
    <row r="30" spans="1:3">
      <c r="A30" s="4" t="s">
        <v>95</v>
      </c>
      <c r="B30" s="5" t="n">
        <v>2336608</v>
      </c>
      <c r="C30" s="5" t="n">
        <v>2325209</v>
      </c>
    </row>
    <row r="31" spans="1:3">
      <c r="A31" s="4" t="s">
        <v>96</v>
      </c>
      <c r="B31" s="5" t="n">
        <v>9995833</v>
      </c>
      <c r="C31" s="5" t="n">
        <v>10270013</v>
      </c>
    </row>
    <row r="32" spans="1:3">
      <c r="A32" s="4" t="s">
        <v>97</v>
      </c>
    </row>
    <row r="33" spans="1:3">
      <c r="A33" s="3" t="s">
        <v>87</v>
      </c>
    </row>
    <row r="34" spans="1:3">
      <c r="A34" s="4" t="s">
        <v>98</v>
      </c>
      <c r="B34" s="5" t="n">
        <v>86250</v>
      </c>
      <c r="C34" s="5" t="n">
        <v>0</v>
      </c>
    </row>
    <row r="35" spans="1:3">
      <c r="A35" s="4" t="s">
        <v>99</v>
      </c>
    </row>
    <row r="36" spans="1:3">
      <c r="A36" s="3" t="s">
        <v>87</v>
      </c>
    </row>
    <row r="37" spans="1:3">
      <c r="A37" s="4" t="s">
        <v>98</v>
      </c>
      <c r="B37" s="5" t="n">
        <v>143750</v>
      </c>
      <c r="C37" s="5" t="n">
        <v>0</v>
      </c>
    </row>
    <row r="38" spans="1:3">
      <c r="A38" s="4" t="s">
        <v>100</v>
      </c>
    </row>
    <row r="39" spans="1:3">
      <c r="A39" s="3" t="s">
        <v>87</v>
      </c>
    </row>
    <row r="40" spans="1:3">
      <c r="A40" s="4" t="s">
        <v>101</v>
      </c>
      <c r="B40" s="6" t="n">
        <v>811</v>
      </c>
      <c r="C40" s="6" t="n">
        <v>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3</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5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61</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64</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v>
      </c>
      <c r="B1" s="2" t="s">
        <v>2</v>
      </c>
      <c r="C1" s="2" t="s">
        <v>67</v>
      </c>
    </row>
    <row r="2" spans="1:3">
      <c r="A2" s="3" t="s">
        <v>103</v>
      </c>
    </row>
    <row r="3" spans="1:3">
      <c r="A3" s="4" t="s">
        <v>104</v>
      </c>
      <c r="B3" s="6" t="n">
        <v>2737072</v>
      </c>
      <c r="C3" s="6" t="n">
        <v>2533446</v>
      </c>
    </row>
    <row r="4" spans="1:3">
      <c r="A4" s="4" t="s">
        <v>105</v>
      </c>
      <c r="B4" s="5" t="n">
        <v>1279</v>
      </c>
      <c r="C4" s="5" t="n">
        <v>1240</v>
      </c>
    </row>
    <row r="5" spans="1:3">
      <c r="A5" s="4" t="s">
        <v>106</v>
      </c>
      <c r="B5" s="5" t="n">
        <v>226243</v>
      </c>
      <c r="C5" s="5" t="n">
        <v>205532</v>
      </c>
    </row>
    <row r="6" spans="1:3">
      <c r="A6" s="4" t="s">
        <v>107</v>
      </c>
      <c r="B6" s="6" t="n">
        <v>43465</v>
      </c>
      <c r="C6" s="6" t="n">
        <v>44889</v>
      </c>
    </row>
    <row r="7" spans="1:3">
      <c r="A7" s="3" t="s">
        <v>108</v>
      </c>
    </row>
    <row r="8" spans="1:3">
      <c r="A8" s="4" t="s">
        <v>109</v>
      </c>
      <c r="B8" s="5" t="n">
        <v>6837508</v>
      </c>
      <c r="C8" s="5" t="n">
        <v>1853148</v>
      </c>
    </row>
    <row r="9" spans="1:3">
      <c r="A9" s="4" t="s">
        <v>100</v>
      </c>
    </row>
    <row r="10" spans="1:3">
      <c r="A10" s="3" t="s">
        <v>108</v>
      </c>
    </row>
    <row r="11" spans="1:3">
      <c r="A11" s="4" t="s">
        <v>110</v>
      </c>
      <c r="B11" s="5" t="n">
        <v>270000000</v>
      </c>
      <c r="C11" s="5" t="n">
        <v>270000000</v>
      </c>
    </row>
    <row r="12" spans="1:3">
      <c r="A12" s="4" t="s">
        <v>111</v>
      </c>
      <c r="B12" s="5" t="n">
        <v>81023732</v>
      </c>
      <c r="C12" s="5" t="n">
        <v>80843472</v>
      </c>
    </row>
    <row r="13" spans="1:3">
      <c r="A13" s="4" t="s">
        <v>112</v>
      </c>
    </row>
    <row r="14" spans="1:3">
      <c r="A14" s="3" t="s">
        <v>108</v>
      </c>
    </row>
    <row r="15" spans="1:3">
      <c r="A15" s="4" t="s">
        <v>113</v>
      </c>
      <c r="B15" s="7" t="n">
        <v>0.01</v>
      </c>
      <c r="C15" s="7" t="n">
        <v>0.01</v>
      </c>
    </row>
    <row r="16" spans="1:3">
      <c r="A16" s="4" t="s">
        <v>110</v>
      </c>
      <c r="B16" s="5" t="n">
        <v>20800000</v>
      </c>
      <c r="C16" s="5" t="n">
        <v>30000000</v>
      </c>
    </row>
    <row r="17" spans="1:3">
      <c r="A17" s="4" t="s">
        <v>97</v>
      </c>
    </row>
    <row r="18" spans="1:3">
      <c r="A18" s="3" t="s">
        <v>108</v>
      </c>
    </row>
    <row r="19" spans="1:3">
      <c r="A19" s="4" t="s">
        <v>114</v>
      </c>
      <c r="B19" s="7" t="n">
        <v>0.01</v>
      </c>
      <c r="C19" s="7" t="n">
        <v>0.01</v>
      </c>
    </row>
    <row r="20" spans="1:3">
      <c r="A20" s="4" t="s">
        <v>115</v>
      </c>
      <c r="B20" s="5" t="n">
        <v>3450000</v>
      </c>
      <c r="C20" s="5" t="n">
        <v>0</v>
      </c>
    </row>
    <row r="21" spans="1:3">
      <c r="A21" s="4" t="s">
        <v>116</v>
      </c>
      <c r="B21" s="5" t="n">
        <v>3450000</v>
      </c>
      <c r="C21" s="5" t="n">
        <v>0</v>
      </c>
    </row>
    <row r="22" spans="1:3">
      <c r="A22" s="4" t="s">
        <v>117</v>
      </c>
      <c r="B22" s="5" t="n">
        <v>3450000</v>
      </c>
      <c r="C22" s="5" t="n">
        <v>0</v>
      </c>
    </row>
    <row r="23" spans="1:3">
      <c r="A23" s="4" t="s">
        <v>99</v>
      </c>
    </row>
    <row r="24" spans="1:3">
      <c r="A24" s="3" t="s">
        <v>108</v>
      </c>
    </row>
    <row r="25" spans="1:3">
      <c r="A25" s="4" t="s">
        <v>114</v>
      </c>
      <c r="B25" s="7" t="n">
        <v>0.01</v>
      </c>
      <c r="C25" s="7" t="n">
        <v>0.01</v>
      </c>
    </row>
    <row r="26" spans="1:3">
      <c r="A26" s="4" t="s">
        <v>115</v>
      </c>
      <c r="B26" s="5" t="n">
        <v>5750000</v>
      </c>
      <c r="C26" s="5" t="n">
        <v>0</v>
      </c>
    </row>
    <row r="27" spans="1:3">
      <c r="A27" s="4" t="s">
        <v>116</v>
      </c>
      <c r="B27" s="5" t="n">
        <v>5750000</v>
      </c>
      <c r="C27" s="5" t="n">
        <v>0</v>
      </c>
    </row>
    <row r="28" spans="1:3">
      <c r="A28" s="4" t="s">
        <v>117</v>
      </c>
      <c r="B28" s="5" t="n">
        <v>5750000</v>
      </c>
      <c r="C2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7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6</v>
      </c>
      <c r="B8"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40</v>
      </c>
      <c r="B1" s="2" t="s">
        <v>1</v>
      </c>
    </row>
    <row r="2" spans="1:4">
      <c r="B2" s="2" t="s">
        <v>2</v>
      </c>
      <c r="C2" s="2" t="s">
        <v>120</v>
      </c>
      <c r="D2" s="2" t="s">
        <v>341</v>
      </c>
    </row>
    <row r="3" spans="1:4">
      <c r="A3" s="3" t="s">
        <v>342</v>
      </c>
    </row>
    <row r="4" spans="1:4">
      <c r="A4" s="4" t="s">
        <v>343</v>
      </c>
      <c r="D4" s="6" t="n">
        <v>10500</v>
      </c>
    </row>
    <row r="5" spans="1:4">
      <c r="A5" s="4" t="s">
        <v>344</v>
      </c>
      <c r="D5" s="6" t="n">
        <v>8900</v>
      </c>
    </row>
    <row r="6" spans="1:4">
      <c r="A6" s="4" t="s">
        <v>221</v>
      </c>
      <c r="B6" s="6" t="n">
        <v>33680</v>
      </c>
      <c r="C6" s="6" t="n">
        <v>29598</v>
      </c>
    </row>
    <row r="7" spans="1:4">
      <c r="A7" s="4" t="s">
        <v>345</v>
      </c>
    </row>
    <row r="8" spans="1:4">
      <c r="A8" s="3" t="s">
        <v>342</v>
      </c>
    </row>
    <row r="9" spans="1:4">
      <c r="A9" s="4" t="s">
        <v>221</v>
      </c>
      <c r="C9" s="6" t="n">
        <v>29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46</v>
      </c>
      <c r="B1" s="2" t="s">
        <v>119</v>
      </c>
      <c r="D1" s="2" t="s">
        <v>1</v>
      </c>
    </row>
    <row r="2" spans="1:6">
      <c r="B2" s="2" t="s">
        <v>2</v>
      </c>
      <c r="C2" s="2" t="s">
        <v>120</v>
      </c>
      <c r="D2" s="2" t="s">
        <v>2</v>
      </c>
      <c r="E2" s="2" t="s">
        <v>120</v>
      </c>
      <c r="F2" s="2" t="s">
        <v>67</v>
      </c>
    </row>
    <row r="3" spans="1:6">
      <c r="A3" s="3" t="s">
        <v>347</v>
      </c>
    </row>
    <row r="4" spans="1:6">
      <c r="A4" s="4" t="s">
        <v>348</v>
      </c>
      <c r="B4" s="6" t="n">
        <v>7266096</v>
      </c>
      <c r="D4" s="6" t="n">
        <v>7266096</v>
      </c>
      <c r="F4" s="6" t="n">
        <v>7595922</v>
      </c>
    </row>
    <row r="5" spans="1:6">
      <c r="A5" s="4" t="s">
        <v>107</v>
      </c>
      <c r="B5" s="5" t="n">
        <v>-43465</v>
      </c>
      <c r="D5" s="5" t="n">
        <v>-43465</v>
      </c>
      <c r="F5" s="5" t="n">
        <v>-44889</v>
      </c>
    </row>
    <row r="6" spans="1:6">
      <c r="A6" s="4" t="s">
        <v>349</v>
      </c>
      <c r="B6" s="5" t="n">
        <v>-12557</v>
      </c>
      <c r="D6" s="5" t="n">
        <v>-12557</v>
      </c>
      <c r="F6" s="5" t="n">
        <v>-16308</v>
      </c>
    </row>
    <row r="7" spans="1:6">
      <c r="A7" s="4" t="s">
        <v>350</v>
      </c>
      <c r="B7" s="5" t="n">
        <v>-4658</v>
      </c>
      <c r="D7" s="5" t="n">
        <v>-4658</v>
      </c>
      <c r="F7" s="5" t="n">
        <v>-5293</v>
      </c>
    </row>
    <row r="8" spans="1:6">
      <c r="A8" s="4" t="s">
        <v>351</v>
      </c>
      <c r="B8" s="5" t="n">
        <v>1300</v>
      </c>
      <c r="C8" s="6" t="n">
        <v>500</v>
      </c>
      <c r="D8" s="5" t="n">
        <v>2700</v>
      </c>
      <c r="E8" s="6" t="n">
        <v>1400</v>
      </c>
    </row>
    <row r="9" spans="1:6">
      <c r="A9" s="4" t="s">
        <v>352</v>
      </c>
    </row>
    <row r="10" spans="1:6">
      <c r="A10" s="3" t="s">
        <v>347</v>
      </c>
    </row>
    <row r="11" spans="1:6">
      <c r="A11" s="4" t="s">
        <v>353</v>
      </c>
      <c r="B11" s="5" t="n">
        <v>-2707</v>
      </c>
      <c r="D11" s="5" t="n">
        <v>-2707</v>
      </c>
      <c r="F11" s="5" t="n">
        <v>-1846</v>
      </c>
    </row>
    <row r="12" spans="1:6">
      <c r="A12" s="4" t="s">
        <v>354</v>
      </c>
    </row>
    <row r="13" spans="1:6">
      <c r="A13" s="3" t="s">
        <v>347</v>
      </c>
    </row>
    <row r="14" spans="1:6">
      <c r="A14" s="4" t="s">
        <v>348</v>
      </c>
      <c r="B14" s="5" t="n">
        <v>7266096</v>
      </c>
      <c r="D14" s="5" t="n">
        <v>7266096</v>
      </c>
      <c r="F14" s="5" t="n">
        <v>7595922</v>
      </c>
    </row>
    <row r="15" spans="1:6">
      <c r="A15" s="4" t="s">
        <v>355</v>
      </c>
    </row>
    <row r="16" spans="1:6">
      <c r="A16" s="3" t="s">
        <v>347</v>
      </c>
    </row>
    <row r="17" spans="1:6">
      <c r="A17" s="4" t="s">
        <v>348</v>
      </c>
      <c r="B17" s="5" t="n">
        <v>7342573</v>
      </c>
      <c r="D17" s="5" t="n">
        <v>7342573</v>
      </c>
      <c r="F17" s="5" t="n">
        <v>7559063</v>
      </c>
    </row>
    <row r="18" spans="1:6">
      <c r="A18" s="4" t="s">
        <v>356</v>
      </c>
    </row>
    <row r="19" spans="1:6">
      <c r="A19" s="3" t="s">
        <v>347</v>
      </c>
    </row>
    <row r="20" spans="1:6">
      <c r="A20" s="4" t="s">
        <v>357</v>
      </c>
      <c r="B20" s="6" t="n">
        <v>10006</v>
      </c>
      <c r="D20" s="6" t="n">
        <v>10006</v>
      </c>
      <c r="F20" s="6" t="n">
        <v>57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358</v>
      </c>
      <c r="B1" s="2" t="s">
        <v>359</v>
      </c>
    </row>
    <row r="2" spans="1:2">
      <c r="A2" s="3" t="s">
        <v>360</v>
      </c>
    </row>
    <row r="3" spans="1:2">
      <c r="A3" s="4" t="s">
        <v>49</v>
      </c>
      <c r="B3" s="6" t="n">
        <v>16104</v>
      </c>
    </row>
    <row r="4" spans="1:2">
      <c r="A4" s="4" t="s">
        <v>361</v>
      </c>
      <c r="B4" s="5" t="n">
        <v>22491</v>
      </c>
    </row>
    <row r="5" spans="1:2">
      <c r="A5" s="4" t="s">
        <v>362</v>
      </c>
      <c r="B5" s="5" t="n">
        <v>16549</v>
      </c>
    </row>
    <row r="6" spans="1:2">
      <c r="A6" s="4" t="s">
        <v>363</v>
      </c>
      <c r="B6" s="5" t="n">
        <v>10497</v>
      </c>
    </row>
    <row r="7" spans="1:2">
      <c r="A7" s="4" t="s">
        <v>364</v>
      </c>
      <c r="B7" s="5" t="n">
        <v>4657</v>
      </c>
    </row>
    <row r="8" spans="1:2">
      <c r="A8" s="4" t="s">
        <v>365</v>
      </c>
      <c r="B8" s="5" t="n">
        <v>1963</v>
      </c>
    </row>
    <row r="9" spans="1:2">
      <c r="A9" s="4" t="s">
        <v>173</v>
      </c>
      <c r="B9" s="5" t="n">
        <v>72261</v>
      </c>
    </row>
    <row r="10" spans="1:2">
      <c r="A10" s="4" t="s">
        <v>366</v>
      </c>
    </row>
    <row r="11" spans="1:2">
      <c r="A11" s="3" t="s">
        <v>360</v>
      </c>
    </row>
    <row r="12" spans="1:2">
      <c r="A12" s="4" t="s">
        <v>49</v>
      </c>
      <c r="B12" s="5" t="n">
        <v>16057</v>
      </c>
    </row>
    <row r="13" spans="1:2">
      <c r="A13" s="4" t="s">
        <v>361</v>
      </c>
      <c r="B13" s="5" t="n">
        <v>22491</v>
      </c>
    </row>
    <row r="14" spans="1:2">
      <c r="A14" s="4" t="s">
        <v>362</v>
      </c>
      <c r="B14" s="5" t="n">
        <v>16549</v>
      </c>
    </row>
    <row r="15" spans="1:2">
      <c r="A15" s="4" t="s">
        <v>363</v>
      </c>
      <c r="B15" s="5" t="n">
        <v>10497</v>
      </c>
    </row>
    <row r="16" spans="1:2">
      <c r="A16" s="4" t="s">
        <v>364</v>
      </c>
      <c r="B16" s="5" t="n">
        <v>4657</v>
      </c>
    </row>
    <row r="17" spans="1:2">
      <c r="A17" s="4" t="s">
        <v>365</v>
      </c>
      <c r="B17" s="5" t="n">
        <v>1963</v>
      </c>
    </row>
    <row r="18" spans="1:2">
      <c r="A18" s="4" t="s">
        <v>173</v>
      </c>
      <c r="B18" s="5" t="n">
        <v>72214</v>
      </c>
    </row>
    <row r="19" spans="1:2">
      <c r="A19" s="4" t="s">
        <v>367</v>
      </c>
    </row>
    <row r="20" spans="1:2">
      <c r="A20" s="3" t="s">
        <v>360</v>
      </c>
    </row>
    <row r="21" spans="1:2">
      <c r="A21" s="4" t="s">
        <v>49</v>
      </c>
      <c r="B21" s="5" t="n">
        <v>47</v>
      </c>
    </row>
    <row r="22" spans="1:2">
      <c r="A22" s="4" t="s">
        <v>361</v>
      </c>
      <c r="B22" s="5" t="n">
        <v>0</v>
      </c>
    </row>
    <row r="23" spans="1:2">
      <c r="A23" s="4" t="s">
        <v>362</v>
      </c>
      <c r="B23" s="5" t="n">
        <v>0</v>
      </c>
    </row>
    <row r="24" spans="1:2">
      <c r="A24" s="4" t="s">
        <v>363</v>
      </c>
      <c r="B24" s="5" t="n">
        <v>0</v>
      </c>
    </row>
    <row r="25" spans="1:2">
      <c r="A25" s="4" t="s">
        <v>364</v>
      </c>
      <c r="B25" s="5" t="n">
        <v>0</v>
      </c>
    </row>
    <row r="26" spans="1:2">
      <c r="A26" s="4" t="s">
        <v>365</v>
      </c>
      <c r="B26" s="5" t="n">
        <v>0</v>
      </c>
    </row>
    <row r="27" spans="1:2">
      <c r="A27" s="4" t="s">
        <v>173</v>
      </c>
      <c r="B27" s="6" t="n">
        <v>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369</v>
      </c>
      <c r="C1" s="2" t="s">
        <v>2</v>
      </c>
      <c r="D1" s="2" t="s">
        <v>120</v>
      </c>
      <c r="E1" s="2" t="s">
        <v>2</v>
      </c>
      <c r="F1" s="2" t="s">
        <v>120</v>
      </c>
    </row>
    <row r="2" spans="1:6">
      <c r="A2" s="3" t="s">
        <v>370</v>
      </c>
    </row>
    <row r="3" spans="1:6">
      <c r="A3" s="4" t="s">
        <v>371</v>
      </c>
      <c r="C3" s="6" t="n">
        <v>3700</v>
      </c>
      <c r="D3" s="6" t="n">
        <v>3200</v>
      </c>
      <c r="E3" s="6" t="n">
        <v>5471</v>
      </c>
      <c r="F3" s="6" t="n">
        <v>5661</v>
      </c>
    </row>
    <row r="4" spans="1:6">
      <c r="A4" s="4" t="s">
        <v>372</v>
      </c>
    </row>
    <row r="5" spans="1:6">
      <c r="A5" s="3" t="s">
        <v>370</v>
      </c>
    </row>
    <row r="6" spans="1:6">
      <c r="A6" s="4" t="s">
        <v>373</v>
      </c>
      <c r="C6" s="6" t="n">
        <v>10700</v>
      </c>
      <c r="E6" s="6" t="n">
        <v>10700</v>
      </c>
    </row>
    <row r="7" spans="1:6">
      <c r="A7" s="4" t="s">
        <v>374</v>
      </c>
    </row>
    <row r="8" spans="1:6">
      <c r="A8" s="3" t="s">
        <v>370</v>
      </c>
    </row>
    <row r="9" spans="1:6">
      <c r="A9" s="4" t="s">
        <v>375</v>
      </c>
      <c r="E9" s="5" t="n">
        <v>168731</v>
      </c>
    </row>
    <row r="10" spans="1:6">
      <c r="A10" s="4" t="s">
        <v>376</v>
      </c>
      <c r="E10" s="5" t="n">
        <v>31506</v>
      </c>
    </row>
    <row r="11" spans="1:6">
      <c r="A11" s="4" t="s">
        <v>377</v>
      </c>
    </row>
    <row r="12" spans="1:6">
      <c r="A12" s="3" t="s">
        <v>370</v>
      </c>
    </row>
    <row r="13" spans="1:6">
      <c r="A13" s="4" t="s">
        <v>378</v>
      </c>
      <c r="B13" s="5" t="n">
        <v>430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74"/>
    <col customWidth="1" max="2" min="2" width="31"/>
    <col customWidth="1" max="3" min="3" width="31"/>
    <col customWidth="1" max="4" min="4" width="31"/>
    <col customWidth="1" max="5" min="5" width="31"/>
    <col customWidth="1" max="6" min="6" width="37"/>
    <col customWidth="1" max="7" min="7" width="27"/>
    <col customWidth="1" max="8" min="8" width="37"/>
    <col customWidth="1" max="9" min="9" width="27"/>
    <col customWidth="1" max="10" min="10" width="24"/>
    <col customWidth="1" max="11" min="11" width="49"/>
    <col customWidth="1" max="12" min="12" width="24"/>
    <col customWidth="1" max="13" min="13" width="21"/>
    <col customWidth="1" max="14" min="14" width="21"/>
  </cols>
  <sheetData>
    <row r="1" spans="1:14">
      <c r="A1" s="1" t="s">
        <v>379</v>
      </c>
      <c r="B1" s="2" t="s">
        <v>380</v>
      </c>
      <c r="C1" s="2" t="s">
        <v>381</v>
      </c>
      <c r="D1" s="2" t="s">
        <v>382</v>
      </c>
      <c r="E1" s="2" t="s">
        <v>383</v>
      </c>
      <c r="F1" s="2" t="s">
        <v>384</v>
      </c>
      <c r="G1" s="2" t="s">
        <v>385</v>
      </c>
      <c r="H1" s="2" t="s">
        <v>384</v>
      </c>
      <c r="I1" s="2" t="s">
        <v>385</v>
      </c>
      <c r="J1" s="2" t="s">
        <v>386</v>
      </c>
      <c r="K1" s="2" t="s">
        <v>387</v>
      </c>
      <c r="L1" s="2" t="s">
        <v>386</v>
      </c>
      <c r="M1" s="2" t="s">
        <v>388</v>
      </c>
      <c r="N1" s="2" t="s">
        <v>389</v>
      </c>
    </row>
    <row r="2" spans="1:14">
      <c r="A2" s="3" t="s">
        <v>108</v>
      </c>
    </row>
    <row r="3" spans="1:14">
      <c r="A3" s="4" t="s">
        <v>390</v>
      </c>
      <c r="K3" s="5" t="n">
        <v>4984360</v>
      </c>
    </row>
    <row r="4" spans="1:14">
      <c r="A4" s="4" t="s">
        <v>391</v>
      </c>
      <c r="K4" s="7" t="n">
        <v>31.5</v>
      </c>
    </row>
    <row r="5" spans="1:14">
      <c r="A5" s="4" t="s">
        <v>392</v>
      </c>
      <c r="H5" s="6" t="n">
        <v>73942</v>
      </c>
      <c r="I5" s="6" t="n">
        <v>83293</v>
      </c>
      <c r="K5" s="6" t="n">
        <v>157200</v>
      </c>
    </row>
    <row r="6" spans="1:14">
      <c r="A6" s="4" t="s">
        <v>393</v>
      </c>
      <c r="F6" s="6" t="n">
        <v>25</v>
      </c>
      <c r="H6" s="6" t="n">
        <v>25</v>
      </c>
      <c r="K6" s="6" t="n">
        <v>25</v>
      </c>
    </row>
    <row r="7" spans="1:14">
      <c r="A7" s="4" t="s">
        <v>305</v>
      </c>
      <c r="B7" s="6" t="n">
        <v>38600</v>
      </c>
      <c r="C7" s="6" t="n">
        <v>40400</v>
      </c>
      <c r="D7" s="6" t="n">
        <v>41600</v>
      </c>
      <c r="E7" s="6" t="n">
        <v>36000</v>
      </c>
    </row>
    <row r="8" spans="1:14">
      <c r="A8" s="4" t="s">
        <v>394</v>
      </c>
      <c r="B8" s="7" t="n">
        <v>0.52</v>
      </c>
      <c r="C8" s="7" t="n">
        <v>0.52</v>
      </c>
      <c r="D8" s="7" t="n">
        <v>0.52</v>
      </c>
      <c r="E8" s="7" t="n">
        <v>0.45</v>
      </c>
      <c r="H8" s="7" t="n">
        <v>0.52</v>
      </c>
      <c r="J8" s="7" t="n">
        <v>0.52</v>
      </c>
      <c r="K8" s="7" t="n">
        <v>1.04</v>
      </c>
      <c r="L8" s="7" t="n">
        <v>0.97</v>
      </c>
    </row>
    <row r="9" spans="1:14">
      <c r="A9" s="4" t="s">
        <v>395</v>
      </c>
      <c r="K9" s="5" t="n">
        <v>0</v>
      </c>
    </row>
    <row r="10" spans="1:14">
      <c r="A10" s="4" t="s">
        <v>175</v>
      </c>
    </row>
    <row r="11" spans="1:14">
      <c r="A11" s="3" t="s">
        <v>108</v>
      </c>
    </row>
    <row r="12" spans="1:14">
      <c r="A12" s="4" t="s">
        <v>396</v>
      </c>
      <c r="N12" s="6" t="n">
        <v>200000</v>
      </c>
    </row>
    <row r="13" spans="1:14">
      <c r="A13" s="4" t="s">
        <v>174</v>
      </c>
    </row>
    <row r="14" spans="1:14">
      <c r="A14" s="3" t="s">
        <v>108</v>
      </c>
    </row>
    <row r="15" spans="1:14">
      <c r="A15" s="4" t="s">
        <v>305</v>
      </c>
      <c r="H15" s="6" t="n">
        <v>1800</v>
      </c>
    </row>
    <row r="16" spans="1:14">
      <c r="A16" s="4" t="s">
        <v>397</v>
      </c>
      <c r="H16" s="9" t="n">
        <v>0.53125</v>
      </c>
    </row>
    <row r="17" spans="1:14">
      <c r="A17" s="4" t="s">
        <v>398</v>
      </c>
      <c r="F17" s="6" t="n">
        <v>500</v>
      </c>
      <c r="H17" s="6" t="n">
        <v>500</v>
      </c>
      <c r="K17" s="6" t="n">
        <v>500</v>
      </c>
    </row>
    <row r="18" spans="1:14">
      <c r="A18" s="4" t="s">
        <v>399</v>
      </c>
    </row>
    <row r="19" spans="1:14">
      <c r="A19" s="3" t="s">
        <v>108</v>
      </c>
    </row>
    <row r="20" spans="1:14">
      <c r="A20" s="4" t="s">
        <v>400</v>
      </c>
      <c r="G20" s="5" t="n">
        <v>3450000</v>
      </c>
      <c r="I20" s="5" t="n">
        <v>3450000</v>
      </c>
    </row>
    <row r="21" spans="1:14">
      <c r="A21" s="4" t="s">
        <v>401</v>
      </c>
      <c r="G21" s="6" t="n">
        <v>86300</v>
      </c>
    </row>
    <row r="22" spans="1:14">
      <c r="A22" s="4" t="s">
        <v>402</v>
      </c>
      <c r="G22" s="6" t="n">
        <v>3200</v>
      </c>
      <c r="I22" s="6" t="n">
        <v>3200</v>
      </c>
    </row>
    <row r="23" spans="1:14">
      <c r="A23" s="4" t="s">
        <v>403</v>
      </c>
    </row>
    <row r="24" spans="1:14">
      <c r="A24" s="3" t="s">
        <v>108</v>
      </c>
    </row>
    <row r="25" spans="1:14">
      <c r="A25" s="4" t="s">
        <v>400</v>
      </c>
      <c r="F25" s="5" t="n">
        <v>5750000</v>
      </c>
      <c r="H25" s="5" t="n">
        <v>5750000</v>
      </c>
      <c r="K25" s="5" t="n">
        <v>5750000</v>
      </c>
    </row>
    <row r="26" spans="1:14">
      <c r="A26" s="4" t="s">
        <v>401</v>
      </c>
      <c r="F26" s="6" t="n">
        <v>143800</v>
      </c>
    </row>
    <row r="27" spans="1:14">
      <c r="A27" s="4" t="s">
        <v>402</v>
      </c>
      <c r="F27" s="6" t="n">
        <v>5000</v>
      </c>
      <c r="H27" s="6" t="n">
        <v>5000</v>
      </c>
      <c r="K27" s="6" t="n">
        <v>5000</v>
      </c>
    </row>
    <row r="28" spans="1:14">
      <c r="A28" s="4" t="s">
        <v>404</v>
      </c>
    </row>
    <row r="29" spans="1:14">
      <c r="A29" s="3" t="s">
        <v>108</v>
      </c>
    </row>
    <row r="30" spans="1:14">
      <c r="A30" s="4" t="s">
        <v>405</v>
      </c>
      <c r="F30" s="4" t="s">
        <v>406</v>
      </c>
      <c r="G30" s="4" t="s">
        <v>406</v>
      </c>
      <c r="H30" s="4" t="s">
        <v>406</v>
      </c>
      <c r="I30" s="4" t="s">
        <v>406</v>
      </c>
      <c r="K30" s="4" t="s">
        <v>406</v>
      </c>
    </row>
    <row r="31" spans="1:14">
      <c r="A31" s="4" t="s">
        <v>407</v>
      </c>
    </row>
    <row r="32" spans="1:14">
      <c r="A32" s="3" t="s">
        <v>108</v>
      </c>
    </row>
    <row r="33" spans="1:14">
      <c r="A33" s="4" t="s">
        <v>405</v>
      </c>
      <c r="F33" s="4" t="s">
        <v>408</v>
      </c>
      <c r="H33" s="4" t="s">
        <v>408</v>
      </c>
      <c r="K33" s="4" t="s">
        <v>408</v>
      </c>
    </row>
    <row r="34" spans="1:14">
      <c r="A34" s="4" t="s">
        <v>409</v>
      </c>
    </row>
    <row r="35" spans="1:14">
      <c r="A35" s="3" t="s">
        <v>108</v>
      </c>
    </row>
    <row r="36" spans="1:14">
      <c r="A36" s="4" t="s">
        <v>410</v>
      </c>
      <c r="M36" s="6" t="n">
        <v>136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1</v>
      </c>
      <c r="B1" s="2" t="s">
        <v>412</v>
      </c>
      <c r="C1" s="2" t="s">
        <v>413</v>
      </c>
      <c r="D1" s="2" t="s">
        <v>414</v>
      </c>
      <c r="E1" s="2" t="s">
        <v>415</v>
      </c>
      <c r="F1" s="2" t="s">
        <v>2</v>
      </c>
      <c r="G1" s="2" t="s">
        <v>120</v>
      </c>
      <c r="H1" s="2" t="s">
        <v>2</v>
      </c>
      <c r="I1" s="2" t="s">
        <v>120</v>
      </c>
    </row>
    <row r="2" spans="1:9">
      <c r="A2" s="3" t="s">
        <v>416</v>
      </c>
    </row>
    <row r="3" spans="1:9">
      <c r="A3" s="4" t="s">
        <v>305</v>
      </c>
      <c r="B3" s="10" t="n">
        <v>38.6</v>
      </c>
      <c r="C3" s="10" t="n">
        <v>40.4</v>
      </c>
      <c r="D3" s="10" t="n">
        <v>41.6</v>
      </c>
      <c r="E3" s="6" t="n">
        <v>36</v>
      </c>
    </row>
    <row r="4" spans="1:9">
      <c r="A4" s="4" t="s">
        <v>417</v>
      </c>
      <c r="B4" s="7" t="n">
        <v>0.52</v>
      </c>
      <c r="C4" s="7" t="n">
        <v>0.52</v>
      </c>
      <c r="D4" s="7" t="n">
        <v>0.52</v>
      </c>
      <c r="E4" s="7" t="n">
        <v>0.45</v>
      </c>
      <c r="F4" s="7" t="n">
        <v>0.52</v>
      </c>
      <c r="G4" s="7" t="n">
        <v>0.52</v>
      </c>
      <c r="H4" s="7" t="n">
        <v>1.04</v>
      </c>
      <c r="I4" s="7" t="n">
        <v>0.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418</v>
      </c>
      <c r="B1" s="2" t="s">
        <v>119</v>
      </c>
      <c r="F1" s="2" t="s">
        <v>1</v>
      </c>
    </row>
    <row r="2" spans="1:12">
      <c r="B2" s="2" t="s">
        <v>2</v>
      </c>
      <c r="C2" s="2" t="s">
        <v>419</v>
      </c>
      <c r="D2" s="2" t="s">
        <v>120</v>
      </c>
      <c r="E2" s="2" t="s">
        <v>420</v>
      </c>
      <c r="F2" s="2" t="s">
        <v>2</v>
      </c>
      <c r="G2" s="2" t="s">
        <v>120</v>
      </c>
      <c r="H2" s="2" t="s">
        <v>341</v>
      </c>
      <c r="I2" s="2" t="s">
        <v>67</v>
      </c>
      <c r="J2" s="2" t="s">
        <v>421</v>
      </c>
      <c r="K2" s="2" t="s">
        <v>422</v>
      </c>
      <c r="L2" s="2" t="s">
        <v>423</v>
      </c>
    </row>
    <row r="3" spans="1:12">
      <c r="A3" s="3" t="s">
        <v>424</v>
      </c>
    </row>
    <row r="4" spans="1:12">
      <c r="A4" s="4" t="s">
        <v>92</v>
      </c>
      <c r="B4" s="6" t="n">
        <v>-34442</v>
      </c>
      <c r="F4" s="6" t="n">
        <v>-34442</v>
      </c>
      <c r="I4" s="6" t="n">
        <v>14563</v>
      </c>
    </row>
    <row r="5" spans="1:12">
      <c r="A5" s="4" t="s">
        <v>159</v>
      </c>
      <c r="B5" s="5" t="n">
        <v>-31517</v>
      </c>
      <c r="D5" s="6" t="n">
        <v>5005</v>
      </c>
      <c r="F5" s="5" t="n">
        <v>-45840</v>
      </c>
      <c r="G5" s="6" t="n">
        <v>17464</v>
      </c>
    </row>
    <row r="6" spans="1:12">
      <c r="A6" s="4" t="s">
        <v>160</v>
      </c>
      <c r="B6" s="5" t="n">
        <v>-1716</v>
      </c>
      <c r="D6" s="5" t="n">
        <v>-1461</v>
      </c>
      <c r="F6" s="5" t="n">
        <v>-3465</v>
      </c>
      <c r="G6" s="5" t="n">
        <v>-2933</v>
      </c>
    </row>
    <row r="7" spans="1:12">
      <c r="A7" s="4" t="s">
        <v>162</v>
      </c>
      <c r="B7" s="5" t="n">
        <v>-175</v>
      </c>
      <c r="D7" s="5" t="n">
        <v>-178</v>
      </c>
      <c r="F7" s="5" t="n">
        <v>-132</v>
      </c>
      <c r="G7" s="5" t="n">
        <v>-86</v>
      </c>
    </row>
    <row r="8" spans="1:12">
      <c r="A8" s="4" t="s">
        <v>425</v>
      </c>
    </row>
    <row r="9" spans="1:12">
      <c r="A9" s="3" t="s">
        <v>424</v>
      </c>
    </row>
    <row r="10" spans="1:12">
      <c r="A10" s="4" t="s">
        <v>92</v>
      </c>
      <c r="B10" s="5" t="n">
        <v>-29830</v>
      </c>
      <c r="C10" s="6" t="n">
        <v>3403</v>
      </c>
      <c r="D10" s="5" t="n">
        <v>42717</v>
      </c>
      <c r="E10" s="6" t="n">
        <v>39173</v>
      </c>
      <c r="F10" s="5" t="n">
        <v>-29830</v>
      </c>
      <c r="G10" s="5" t="n">
        <v>42717</v>
      </c>
      <c r="I10" s="5" t="n">
        <v>19043</v>
      </c>
      <c r="L10" s="6" t="n">
        <v>31215</v>
      </c>
    </row>
    <row r="11" spans="1:12">
      <c r="A11" s="4" t="s">
        <v>159</v>
      </c>
      <c r="B11" s="5" t="n">
        <v>-31517</v>
      </c>
      <c r="C11" s="5" t="n">
        <v>-14323</v>
      </c>
      <c r="D11" s="5" t="n">
        <v>5005</v>
      </c>
      <c r="E11" s="5" t="n">
        <v>12459</v>
      </c>
    </row>
    <row r="12" spans="1:12">
      <c r="A12" s="4" t="s">
        <v>160</v>
      </c>
      <c r="B12" s="5" t="n">
        <v>-1716</v>
      </c>
      <c r="C12" s="5" t="n">
        <v>-1749</v>
      </c>
      <c r="D12" s="5" t="n">
        <v>-1461</v>
      </c>
      <c r="E12" s="5" t="n">
        <v>-1472</v>
      </c>
    </row>
    <row r="13" spans="1:12">
      <c r="A13" s="4" t="s">
        <v>162</v>
      </c>
      <c r="B13" s="5" t="n">
        <v>0</v>
      </c>
      <c r="C13" s="5" t="n">
        <v>0</v>
      </c>
      <c r="D13" s="5" t="n">
        <v>0</v>
      </c>
      <c r="E13" s="5" t="n">
        <v>0</v>
      </c>
    </row>
    <row r="14" spans="1:12">
      <c r="A14" s="4" t="s">
        <v>426</v>
      </c>
    </row>
    <row r="15" spans="1:12">
      <c r="A15" s="3" t="s">
        <v>424</v>
      </c>
    </row>
    <row r="16" spans="1:12">
      <c r="A16" s="4" t="s">
        <v>92</v>
      </c>
      <c r="B16" s="5" t="n">
        <v>-4612</v>
      </c>
      <c r="C16" s="5" t="n">
        <v>-4437</v>
      </c>
      <c r="D16" s="5" t="n">
        <v>-4359</v>
      </c>
      <c r="E16" s="5" t="n">
        <v>-4181</v>
      </c>
      <c r="F16" s="5" t="n">
        <v>-4612</v>
      </c>
      <c r="G16" s="5" t="n">
        <v>-4359</v>
      </c>
      <c r="I16" s="5" t="n">
        <v>-4480</v>
      </c>
      <c r="L16" s="5" t="n">
        <v>-4273</v>
      </c>
    </row>
    <row r="17" spans="1:12">
      <c r="A17" s="4" t="s">
        <v>159</v>
      </c>
      <c r="B17" s="5" t="n">
        <v>0</v>
      </c>
      <c r="C17" s="5" t="n">
        <v>0</v>
      </c>
      <c r="D17" s="5" t="n">
        <v>0</v>
      </c>
      <c r="E17" s="5" t="n">
        <v>0</v>
      </c>
    </row>
    <row r="18" spans="1:12">
      <c r="A18" s="4" t="s">
        <v>160</v>
      </c>
      <c r="B18" s="5" t="n">
        <v>0</v>
      </c>
      <c r="C18" s="5" t="n">
        <v>0</v>
      </c>
      <c r="D18" s="5" t="n">
        <v>0</v>
      </c>
      <c r="E18" s="5" t="n">
        <v>0</v>
      </c>
    </row>
    <row r="19" spans="1:12">
      <c r="A19" s="4" t="s">
        <v>162</v>
      </c>
      <c r="B19" s="5" t="n">
        <v>-175</v>
      </c>
      <c r="C19" s="5" t="n">
        <v>43</v>
      </c>
      <c r="D19" s="5" t="n">
        <v>-178</v>
      </c>
      <c r="E19" s="5" t="n">
        <v>92</v>
      </c>
    </row>
    <row r="20" spans="1:12">
      <c r="A20" s="4" t="s">
        <v>179</v>
      </c>
    </row>
    <row r="21" spans="1:12">
      <c r="A21" s="3" t="s">
        <v>424</v>
      </c>
    </row>
    <row r="22" spans="1:12">
      <c r="A22" s="4" t="s">
        <v>92</v>
      </c>
      <c r="B22" s="5" t="n">
        <v>-34442</v>
      </c>
      <c r="C22" s="5" t="n">
        <v>-1034</v>
      </c>
      <c r="D22" s="5" t="n">
        <v>38358</v>
      </c>
      <c r="E22" s="5" t="n">
        <v>34992</v>
      </c>
      <c r="F22" s="6" t="n">
        <v>-34442</v>
      </c>
      <c r="G22" s="6" t="n">
        <v>38358</v>
      </c>
      <c r="I22" s="6" t="n">
        <v>14563</v>
      </c>
      <c r="L22" s="6" t="n">
        <v>26942</v>
      </c>
    </row>
    <row r="23" spans="1:12">
      <c r="A23" s="4" t="s">
        <v>159</v>
      </c>
      <c r="B23" s="5" t="n">
        <v>-31517</v>
      </c>
      <c r="C23" s="5" t="n">
        <v>-14323</v>
      </c>
      <c r="D23" s="5" t="n">
        <v>5005</v>
      </c>
      <c r="E23" s="5" t="n">
        <v>12459</v>
      </c>
    </row>
    <row r="24" spans="1:12">
      <c r="A24" s="4" t="s">
        <v>160</v>
      </c>
      <c r="B24" s="5" t="n">
        <v>-1716</v>
      </c>
      <c r="C24" s="5" t="n">
        <v>-1749</v>
      </c>
      <c r="D24" s="5" t="n">
        <v>-1461</v>
      </c>
      <c r="E24" s="5" t="n">
        <v>-1472</v>
      </c>
    </row>
    <row r="25" spans="1:12">
      <c r="A25" s="4" t="s">
        <v>162</v>
      </c>
      <c r="B25" s="6" t="n">
        <v>-175</v>
      </c>
      <c r="C25" s="6" t="n">
        <v>43</v>
      </c>
      <c r="D25" s="6" t="n">
        <v>-178</v>
      </c>
      <c r="E25" s="6" t="n">
        <v>92</v>
      </c>
    </row>
    <row r="26" spans="1:12">
      <c r="A26" s="4" t="s">
        <v>427</v>
      </c>
    </row>
    <row r="27" spans="1:12">
      <c r="A27" s="3" t="s">
        <v>424</v>
      </c>
    </row>
    <row r="28" spans="1:12">
      <c r="A28" s="4" t="s">
        <v>428</v>
      </c>
      <c r="H28" s="6" t="n">
        <v>432</v>
      </c>
    </row>
    <row r="29" spans="1:12">
      <c r="A29" s="4" t="s">
        <v>429</v>
      </c>
    </row>
    <row r="30" spans="1:12">
      <c r="A30" s="3" t="s">
        <v>424</v>
      </c>
    </row>
    <row r="31" spans="1:12">
      <c r="A31" s="4" t="s">
        <v>428</v>
      </c>
      <c r="H31" s="5" t="n">
        <v>0</v>
      </c>
    </row>
    <row r="32" spans="1:12">
      <c r="A32" s="4" t="s">
        <v>430</v>
      </c>
    </row>
    <row r="33" spans="1:12">
      <c r="A33" s="3" t="s">
        <v>424</v>
      </c>
    </row>
    <row r="34" spans="1:12">
      <c r="A34" s="4" t="s">
        <v>428</v>
      </c>
      <c r="H34" s="6" t="n">
        <v>432</v>
      </c>
    </row>
    <row r="35" spans="1:12">
      <c r="A35" s="4" t="s">
        <v>431</v>
      </c>
    </row>
    <row r="36" spans="1:12">
      <c r="A36" s="3" t="s">
        <v>424</v>
      </c>
    </row>
    <row r="37" spans="1:12">
      <c r="A37" s="4" t="s">
        <v>428</v>
      </c>
      <c r="K37" s="6" t="n">
        <v>0</v>
      </c>
    </row>
    <row r="38" spans="1:12">
      <c r="A38" s="4" t="s">
        <v>432</v>
      </c>
    </row>
    <row r="39" spans="1:12">
      <c r="A39" s="3" t="s">
        <v>424</v>
      </c>
    </row>
    <row r="40" spans="1:12">
      <c r="A40" s="4" t="s">
        <v>428</v>
      </c>
      <c r="J40" s="6" t="n">
        <v>-3029</v>
      </c>
    </row>
    <row r="41" spans="1:12">
      <c r="A41" s="4" t="s">
        <v>433</v>
      </c>
    </row>
    <row r="42" spans="1:12">
      <c r="A42" s="3" t="s">
        <v>424</v>
      </c>
    </row>
    <row r="43" spans="1:12">
      <c r="A43" s="4" t="s">
        <v>428</v>
      </c>
      <c r="J43" s="5" t="n">
        <v>0</v>
      </c>
    </row>
    <row r="44" spans="1:12">
      <c r="A44" s="4" t="s">
        <v>434</v>
      </c>
    </row>
    <row r="45" spans="1:12">
      <c r="A45" s="3" t="s">
        <v>424</v>
      </c>
    </row>
    <row r="46" spans="1:12">
      <c r="A46" s="4" t="s">
        <v>428</v>
      </c>
      <c r="J46" s="6" t="n">
        <v>-3029</v>
      </c>
      <c r="K46" s="6" t="n">
        <v>-3029</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5"/>
    <col customWidth="1" max="3" min="3" width="25"/>
  </cols>
  <sheetData>
    <row r="1" spans="1:3">
      <c r="A1" s="1" t="s">
        <v>435</v>
      </c>
      <c r="B1" s="2" t="s">
        <v>119</v>
      </c>
      <c r="C1" s="2" t="s">
        <v>1</v>
      </c>
    </row>
    <row r="2" spans="1:3">
      <c r="B2" s="2" t="s">
        <v>359</v>
      </c>
      <c r="C2" s="2" t="s">
        <v>359</v>
      </c>
    </row>
    <row r="3" spans="1:3">
      <c r="A3" s="3" t="s">
        <v>261</v>
      </c>
    </row>
    <row r="4" spans="1:3">
      <c r="A4" s="4" t="s">
        <v>436</v>
      </c>
      <c r="B4" s="4" t="s">
        <v>437</v>
      </c>
      <c r="C4" s="4" t="s">
        <v>437</v>
      </c>
    </row>
    <row r="5" spans="1:3">
      <c r="A5" s="4" t="s">
        <v>438</v>
      </c>
      <c r="B5" s="4" t="s">
        <v>439</v>
      </c>
      <c r="C5" s="4" t="s">
        <v>439</v>
      </c>
    </row>
    <row r="6" spans="1:3">
      <c r="A6" s="4" t="s">
        <v>440</v>
      </c>
      <c r="B6" s="10" t="n">
        <v>0.8</v>
      </c>
      <c r="C6" s="10" t="n">
        <v>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119</v>
      </c>
      <c r="D1" s="2" t="s">
        <v>1</v>
      </c>
    </row>
    <row r="2" spans="1:5">
      <c r="B2" s="2" t="s">
        <v>2</v>
      </c>
      <c r="C2" s="2" t="s">
        <v>120</v>
      </c>
      <c r="D2" s="2" t="s">
        <v>2</v>
      </c>
      <c r="E2" s="2" t="s">
        <v>120</v>
      </c>
    </row>
    <row r="3" spans="1:5">
      <c r="A3" s="3" t="s">
        <v>121</v>
      </c>
    </row>
    <row r="4" spans="1:5">
      <c r="A4" s="4" t="s">
        <v>122</v>
      </c>
      <c r="B4" s="6" t="n">
        <v>328370</v>
      </c>
      <c r="C4" s="6" t="n">
        <v>324954</v>
      </c>
      <c r="D4" s="6" t="n">
        <v>658792</v>
      </c>
      <c r="E4" s="6" t="n">
        <v>635185</v>
      </c>
    </row>
    <row r="5" spans="1:5">
      <c r="A5" s="4" t="s">
        <v>123</v>
      </c>
      <c r="B5" s="5" t="n">
        <v>10196</v>
      </c>
      <c r="C5" s="5" t="n">
        <v>4817</v>
      </c>
      <c r="D5" s="5" t="n">
        <v>20633</v>
      </c>
      <c r="E5" s="5" t="n">
        <v>9683</v>
      </c>
    </row>
    <row r="6" spans="1:5">
      <c r="A6" s="4" t="s">
        <v>124</v>
      </c>
      <c r="B6" s="5" t="n">
        <v>338566</v>
      </c>
      <c r="C6" s="5" t="n">
        <v>329771</v>
      </c>
      <c r="D6" s="5" t="n">
        <v>679425</v>
      </c>
      <c r="E6" s="5" t="n">
        <v>644868</v>
      </c>
    </row>
    <row r="7" spans="1:5">
      <c r="A7" s="4" t="s">
        <v>125</v>
      </c>
      <c r="B7" s="5" t="n">
        <v>23209</v>
      </c>
      <c r="C7" s="5" t="n">
        <v>18099</v>
      </c>
      <c r="D7" s="5" t="n">
        <v>41037</v>
      </c>
      <c r="E7" s="5" t="n">
        <v>31474</v>
      </c>
    </row>
    <row r="8" spans="1:5">
      <c r="A8" s="4" t="s">
        <v>126</v>
      </c>
      <c r="B8" s="5" t="n">
        <v>-18713</v>
      </c>
      <c r="C8" s="5" t="n">
        <v>-14105</v>
      </c>
      <c r="D8" s="5" t="n">
        <v>-32954</v>
      </c>
      <c r="E8" s="5" t="n">
        <v>-24489</v>
      </c>
    </row>
    <row r="9" spans="1:5">
      <c r="A9" s="4" t="s">
        <v>127</v>
      </c>
      <c r="B9" s="5" t="n">
        <v>4496</v>
      </c>
      <c r="C9" s="5" t="n">
        <v>3994</v>
      </c>
      <c r="D9" s="5" t="n">
        <v>8083</v>
      </c>
      <c r="E9" s="5" t="n">
        <v>6985</v>
      </c>
    </row>
    <row r="10" spans="1:5">
      <c r="A10" s="4" t="s">
        <v>128</v>
      </c>
      <c r="B10" s="5" t="n">
        <v>7519</v>
      </c>
      <c r="C10" s="5" t="n">
        <v>11105</v>
      </c>
      <c r="D10" s="5" t="n">
        <v>15988</v>
      </c>
      <c r="E10" s="5" t="n">
        <v>20323</v>
      </c>
    </row>
    <row r="11" spans="1:5">
      <c r="A11" s="4" t="s">
        <v>129</v>
      </c>
      <c r="B11" s="5" t="n">
        <v>0</v>
      </c>
      <c r="C11" s="5" t="n">
        <v>20953</v>
      </c>
      <c r="D11" s="5" t="n">
        <v>0</v>
      </c>
      <c r="E11" s="5" t="n">
        <v>20953</v>
      </c>
    </row>
    <row r="12" spans="1:5">
      <c r="A12" s="3" t="s">
        <v>130</v>
      </c>
    </row>
    <row r="13" spans="1:5">
      <c r="A13" s="4" t="s">
        <v>131</v>
      </c>
      <c r="B13" s="5" t="n">
        <v>135348</v>
      </c>
      <c r="C13" s="5" t="n">
        <v>133894</v>
      </c>
      <c r="D13" s="5" t="n">
        <v>269957</v>
      </c>
      <c r="E13" s="5" t="n">
        <v>264327</v>
      </c>
    </row>
    <row r="14" spans="1:5">
      <c r="A14" s="4" t="s">
        <v>132</v>
      </c>
      <c r="B14" s="5" t="n">
        <v>18097</v>
      </c>
      <c r="C14" s="5" t="n">
        <v>10195</v>
      </c>
      <c r="D14" s="5" t="n">
        <v>34899</v>
      </c>
      <c r="E14" s="5" t="n">
        <v>21243</v>
      </c>
    </row>
    <row r="15" spans="1:5">
      <c r="A15" s="4" t="s">
        <v>133</v>
      </c>
      <c r="B15" s="5" t="n">
        <v>19988</v>
      </c>
      <c r="C15" s="5" t="n">
        <v>20774</v>
      </c>
      <c r="D15" s="5" t="n">
        <v>38175</v>
      </c>
      <c r="E15" s="5" t="n">
        <v>40327</v>
      </c>
    </row>
    <row r="16" spans="1:5">
      <c r="A16" s="4" t="s">
        <v>134</v>
      </c>
      <c r="B16" s="5" t="n">
        <v>521</v>
      </c>
      <c r="C16" s="5" t="n">
        <v>-25</v>
      </c>
      <c r="D16" s="5" t="n">
        <v>379</v>
      </c>
      <c r="E16" s="5" t="n">
        <v>-126</v>
      </c>
    </row>
    <row r="17" spans="1:5">
      <c r="A17" s="4" t="s">
        <v>135</v>
      </c>
      <c r="B17" s="5" t="n">
        <v>173954</v>
      </c>
      <c r="C17" s="5" t="n">
        <v>164838</v>
      </c>
      <c r="D17" s="5" t="n">
        <v>343410</v>
      </c>
      <c r="E17" s="5" t="n">
        <v>325771</v>
      </c>
    </row>
    <row r="18" spans="1:5">
      <c r="A18" s="4" t="s">
        <v>136</v>
      </c>
      <c r="B18" s="5" t="n">
        <v>176627</v>
      </c>
      <c r="C18" s="5" t="n">
        <v>200985</v>
      </c>
      <c r="D18" s="5" t="n">
        <v>360086</v>
      </c>
      <c r="E18" s="5" t="n">
        <v>367358</v>
      </c>
    </row>
    <row r="19" spans="1:5">
      <c r="A19" s="3" t="s">
        <v>137</v>
      </c>
    </row>
    <row r="20" spans="1:5">
      <c r="A20" s="4" t="s">
        <v>138</v>
      </c>
      <c r="B20" s="5" t="n">
        <v>82260</v>
      </c>
      <c r="C20" s="5" t="n">
        <v>79027</v>
      </c>
      <c r="D20" s="5" t="n">
        <v>165780</v>
      </c>
      <c r="E20" s="5" t="n">
        <v>154125</v>
      </c>
    </row>
    <row r="21" spans="1:5">
      <c r="A21" s="4" t="s">
        <v>139</v>
      </c>
      <c r="B21" s="5" t="n">
        <v>-669</v>
      </c>
      <c r="C21" s="5" t="n">
        <v>-492</v>
      </c>
      <c r="D21" s="5" t="n">
        <v>-1373</v>
      </c>
      <c r="E21" s="5" t="n">
        <v>-740</v>
      </c>
    </row>
    <row r="22" spans="1:5">
      <c r="A22" s="4" t="s">
        <v>140</v>
      </c>
      <c r="B22" s="5" t="n">
        <v>1267</v>
      </c>
      <c r="C22" s="5" t="n">
        <v>-111</v>
      </c>
      <c r="D22" s="5" t="n">
        <v>2253</v>
      </c>
      <c r="E22" s="5" t="n">
        <v>-1297</v>
      </c>
    </row>
    <row r="23" spans="1:5">
      <c r="A23" s="4" t="s">
        <v>141</v>
      </c>
      <c r="B23" s="5" t="n">
        <v>558</v>
      </c>
      <c r="C23" s="5" t="n">
        <v>503</v>
      </c>
      <c r="D23" s="5" t="n">
        <v>558</v>
      </c>
      <c r="E23" s="5" t="n">
        <v>503</v>
      </c>
    </row>
    <row r="24" spans="1:5">
      <c r="A24" s="4" t="s">
        <v>142</v>
      </c>
      <c r="B24" s="5" t="n">
        <v>-927</v>
      </c>
      <c r="C24" s="5" t="n">
        <v>-585</v>
      </c>
      <c r="D24" s="5" t="n">
        <v>-1931</v>
      </c>
      <c r="E24" s="5" t="n">
        <v>-1244</v>
      </c>
    </row>
    <row r="25" spans="1:5">
      <c r="A25" s="4" t="s">
        <v>143</v>
      </c>
      <c r="B25" s="5" t="n">
        <v>82489</v>
      </c>
      <c r="C25" s="5" t="n">
        <v>78342</v>
      </c>
      <c r="D25" s="5" t="n">
        <v>165287</v>
      </c>
      <c r="E25" s="5" t="n">
        <v>151347</v>
      </c>
    </row>
    <row r="26" spans="1:5">
      <c r="A26" s="4" t="s">
        <v>144</v>
      </c>
      <c r="B26" s="5" t="n">
        <v>94138</v>
      </c>
      <c r="C26" s="5" t="n">
        <v>122643</v>
      </c>
      <c r="D26" s="5" t="n">
        <v>194799</v>
      </c>
      <c r="E26" s="5" t="n">
        <v>216011</v>
      </c>
    </row>
    <row r="27" spans="1:5">
      <c r="A27" s="4" t="s">
        <v>145</v>
      </c>
      <c r="B27" s="5" t="n">
        <v>8042</v>
      </c>
      <c r="C27" s="5" t="n">
        <v>15890</v>
      </c>
      <c r="D27" s="5" t="n">
        <v>15892</v>
      </c>
      <c r="E27" s="5" t="n">
        <v>26393</v>
      </c>
    </row>
    <row r="28" spans="1:5">
      <c r="A28" s="4" t="s">
        <v>146</v>
      </c>
      <c r="B28" s="5" t="n">
        <v>86096</v>
      </c>
      <c r="C28" s="5" t="n">
        <v>106753</v>
      </c>
      <c r="D28" s="5" t="n">
        <v>178907</v>
      </c>
      <c r="E28" s="5" t="n">
        <v>189618</v>
      </c>
    </row>
    <row r="29" spans="1:5">
      <c r="A29" s="4" t="s">
        <v>147</v>
      </c>
      <c r="B29" s="5" t="n">
        <v>0</v>
      </c>
      <c r="C29" s="5" t="n">
        <v>1883</v>
      </c>
      <c r="D29" s="5" t="n">
        <v>592</v>
      </c>
      <c r="E29" s="5" t="n">
        <v>3856</v>
      </c>
    </row>
    <row r="30" spans="1:5">
      <c r="A30" s="4" t="s">
        <v>148</v>
      </c>
      <c r="B30" s="5" t="n">
        <v>2025</v>
      </c>
      <c r="C30" s="5" t="n">
        <v>0</v>
      </c>
      <c r="D30" s="5" t="n">
        <v>2330</v>
      </c>
      <c r="E30" s="5" t="n">
        <v>0</v>
      </c>
    </row>
    <row r="31" spans="1:5">
      <c r="A31" s="4" t="s">
        <v>149</v>
      </c>
      <c r="B31" s="6" t="n">
        <v>84071</v>
      </c>
      <c r="C31" s="6" t="n">
        <v>104870</v>
      </c>
      <c r="D31" s="6" t="n">
        <v>175985</v>
      </c>
      <c r="E31" s="6" t="n">
        <v>185762</v>
      </c>
    </row>
    <row r="32" spans="1:5">
      <c r="A32" s="4" t="s">
        <v>150</v>
      </c>
      <c r="B32" s="7" t="n">
        <v>1.13</v>
      </c>
      <c r="C32" s="7" t="n">
        <v>1.31</v>
      </c>
      <c r="D32" s="7" t="n">
        <v>2.31</v>
      </c>
      <c r="E32" s="7" t="n">
        <v>2.32</v>
      </c>
    </row>
    <row r="33" spans="1:5">
      <c r="A33" s="4" t="s">
        <v>151</v>
      </c>
      <c r="B33" s="8" t="n">
        <v>1.12</v>
      </c>
      <c r="C33" s="8" t="n">
        <v>1.3</v>
      </c>
      <c r="D33" s="8" t="n">
        <v>2.29</v>
      </c>
      <c r="E33" s="8" t="n">
        <v>2.3</v>
      </c>
    </row>
    <row r="34" spans="1:5">
      <c r="A34" s="4" t="s">
        <v>152</v>
      </c>
      <c r="B34" s="7" t="n">
        <v>0.52</v>
      </c>
      <c r="C34" s="7" t="n">
        <v>0.52</v>
      </c>
      <c r="D34" s="7" t="n">
        <v>1.04</v>
      </c>
      <c r="E34" s="7" t="n">
        <v>0.97</v>
      </c>
    </row>
    <row r="35" spans="1:5">
      <c r="A35" s="4" t="s">
        <v>153</v>
      </c>
      <c r="B35" s="5" t="n">
        <v>74598</v>
      </c>
      <c r="C35" s="5" t="n">
        <v>80044</v>
      </c>
      <c r="D35" s="5" t="n">
        <v>76151</v>
      </c>
      <c r="E35" s="5" t="n">
        <v>80007</v>
      </c>
    </row>
    <row r="36" spans="1:5">
      <c r="A36" s="4" t="s">
        <v>154</v>
      </c>
      <c r="B36" s="5" t="n">
        <v>617</v>
      </c>
      <c r="C36" s="5" t="n">
        <v>611</v>
      </c>
      <c r="D36" s="5" t="n">
        <v>583</v>
      </c>
      <c r="E36" s="5" t="n">
        <v>589</v>
      </c>
    </row>
    <row r="37" spans="1:5">
      <c r="A37" s="4" t="s">
        <v>155</v>
      </c>
      <c r="B37" s="5" t="n">
        <v>75215</v>
      </c>
      <c r="C37" s="5" t="n">
        <v>80655</v>
      </c>
      <c r="D37" s="5" t="n">
        <v>76734</v>
      </c>
      <c r="E37" s="5" t="n">
        <v>805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441</v>
      </c>
      <c r="B1" s="2" t="s">
        <v>119</v>
      </c>
      <c r="C1" s="2" t="s">
        <v>1</v>
      </c>
    </row>
    <row r="2" spans="1:4">
      <c r="B2" s="2" t="s">
        <v>2</v>
      </c>
      <c r="C2" s="2" t="s">
        <v>2</v>
      </c>
      <c r="D2" s="2" t="s">
        <v>341</v>
      </c>
    </row>
    <row r="3" spans="1:4">
      <c r="A3" s="3" t="s">
        <v>342</v>
      </c>
    </row>
    <row r="4" spans="1:4">
      <c r="A4" s="4" t="s">
        <v>344</v>
      </c>
      <c r="D4" s="6" t="n">
        <v>8900</v>
      </c>
    </row>
    <row r="5" spans="1:4">
      <c r="A5" s="4" t="s">
        <v>343</v>
      </c>
      <c r="D5" s="6" t="n">
        <v>10500</v>
      </c>
    </row>
    <row r="6" spans="1:4">
      <c r="A6" s="4" t="s">
        <v>133</v>
      </c>
    </row>
    <row r="7" spans="1:4">
      <c r="A7" s="3" t="s">
        <v>342</v>
      </c>
    </row>
    <row r="8" spans="1:4">
      <c r="A8" s="4" t="s">
        <v>442</v>
      </c>
      <c r="B8" s="6" t="n">
        <v>767</v>
      </c>
      <c r="C8" s="6" t="n">
        <v>1501</v>
      </c>
    </row>
    <row r="9" spans="1:4">
      <c r="A9" s="4" t="s">
        <v>443</v>
      </c>
    </row>
    <row r="10" spans="1:4">
      <c r="A10" s="3" t="s">
        <v>342</v>
      </c>
    </row>
    <row r="11" spans="1:4">
      <c r="A11" s="4" t="s">
        <v>344</v>
      </c>
      <c r="B11" s="5" t="n">
        <v>7862</v>
      </c>
      <c r="C11" s="5" t="n">
        <v>7862</v>
      </c>
    </row>
    <row r="12" spans="1:4">
      <c r="A12" s="4" t="s">
        <v>83</v>
      </c>
    </row>
    <row r="13" spans="1:4">
      <c r="A13" s="3" t="s">
        <v>342</v>
      </c>
    </row>
    <row r="14" spans="1:4">
      <c r="A14" s="4" t="s">
        <v>343</v>
      </c>
      <c r="B14" s="6" t="n">
        <v>9323</v>
      </c>
      <c r="C14" s="6" t="n">
        <v>9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444</v>
      </c>
      <c r="B1" s="2" t="s">
        <v>359</v>
      </c>
    </row>
    <row r="2" spans="1:2">
      <c r="A2" s="3" t="s">
        <v>261</v>
      </c>
    </row>
    <row r="3" spans="1:2">
      <c r="A3" s="4" t="s">
        <v>49</v>
      </c>
      <c r="B3" s="6" t="n">
        <v>1384</v>
      </c>
    </row>
    <row r="4" spans="1:2">
      <c r="A4" s="4" t="s">
        <v>361</v>
      </c>
      <c r="B4" s="5" t="n">
        <v>2631</v>
      </c>
    </row>
    <row r="5" spans="1:2">
      <c r="A5" s="4" t="s">
        <v>362</v>
      </c>
      <c r="B5" s="5" t="n">
        <v>2143</v>
      </c>
    </row>
    <row r="6" spans="1:2">
      <c r="A6" s="4" t="s">
        <v>363</v>
      </c>
      <c r="B6" s="5" t="n">
        <v>1878</v>
      </c>
    </row>
    <row r="7" spans="1:2">
      <c r="A7" s="4" t="s">
        <v>364</v>
      </c>
      <c r="B7" s="5" t="n">
        <v>1287</v>
      </c>
    </row>
    <row r="8" spans="1:2">
      <c r="A8" s="4" t="s">
        <v>365</v>
      </c>
      <c r="B8" s="5" t="n">
        <v>0</v>
      </c>
    </row>
    <row r="9" spans="1:2">
      <c r="A9" s="4" t="s">
        <v>173</v>
      </c>
      <c r="B9" s="6" t="n">
        <v>93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45</v>
      </c>
      <c r="B1" s="2" t="s">
        <v>1</v>
      </c>
      <c r="C1" s="2" t="s">
        <v>446</v>
      </c>
    </row>
    <row r="2" spans="1:3">
      <c r="B2" s="2" t="s">
        <v>2</v>
      </c>
      <c r="C2" s="2" t="s">
        <v>67</v>
      </c>
    </row>
    <row r="3" spans="1:3">
      <c r="A3" s="3" t="s">
        <v>335</v>
      </c>
    </row>
    <row r="4" spans="1:3">
      <c r="A4" s="4" t="s">
        <v>447</v>
      </c>
      <c r="B4" s="6" t="n">
        <v>526987</v>
      </c>
      <c r="C4" s="6" t="n">
        <v>574422</v>
      </c>
    </row>
    <row r="5" spans="1:3">
      <c r="A5" s="4" t="s">
        <v>448</v>
      </c>
      <c r="B5" s="5" t="n">
        <v>107047</v>
      </c>
      <c r="C5" s="5" t="n">
        <v>107598</v>
      </c>
    </row>
    <row r="6" spans="1:3">
      <c r="A6" s="4" t="s">
        <v>449</v>
      </c>
      <c r="B6" s="5" t="n">
        <v>634034</v>
      </c>
      <c r="C6" s="5" t="n">
        <v>682020</v>
      </c>
    </row>
    <row r="7" spans="1:3">
      <c r="A7" s="4" t="s">
        <v>450</v>
      </c>
      <c r="B7" s="5" t="n">
        <v>-184649</v>
      </c>
      <c r="C7" s="5" t="n">
        <v>-203955</v>
      </c>
    </row>
    <row r="8" spans="1:3">
      <c r="A8" s="4" t="s">
        <v>70</v>
      </c>
      <c r="B8" s="6" t="n">
        <v>449385</v>
      </c>
      <c r="C8" s="6" t="n">
        <v>478065</v>
      </c>
    </row>
    <row r="9" spans="1:3">
      <c r="A9" s="4" t="s">
        <v>451</v>
      </c>
    </row>
    <row r="10" spans="1:3">
      <c r="A10" s="3" t="s">
        <v>335</v>
      </c>
    </row>
    <row r="11" spans="1:3">
      <c r="A11" s="4" t="s">
        <v>452</v>
      </c>
      <c r="B11" s="4" t="s">
        <v>453</v>
      </c>
      <c r="C11" s="4" t="s">
        <v>454</v>
      </c>
    </row>
    <row r="12" spans="1:3">
      <c r="A12" s="4" t="s">
        <v>455</v>
      </c>
    </row>
    <row r="13" spans="1:3">
      <c r="A13" s="3" t="s">
        <v>335</v>
      </c>
    </row>
    <row r="14" spans="1:3">
      <c r="A14" s="4" t="s">
        <v>452</v>
      </c>
      <c r="B14" s="4" t="s">
        <v>456</v>
      </c>
      <c r="C14" s="4" t="s">
        <v>457</v>
      </c>
    </row>
    <row r="15" spans="1:3">
      <c r="A15" s="4" t="s">
        <v>458</v>
      </c>
    </row>
    <row r="16" spans="1:3">
      <c r="A16" s="3" t="s">
        <v>335</v>
      </c>
    </row>
    <row r="17" spans="1:3">
      <c r="A17" s="4" t="s">
        <v>452</v>
      </c>
      <c r="B17" s="4" t="s">
        <v>459</v>
      </c>
      <c r="C17"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61</v>
      </c>
      <c r="B1" s="2" t="s">
        <v>359</v>
      </c>
    </row>
    <row r="2" spans="1:2">
      <c r="A2" s="3" t="s">
        <v>261</v>
      </c>
    </row>
    <row r="3" spans="1:2">
      <c r="A3" s="4" t="s">
        <v>49</v>
      </c>
      <c r="B3" s="6" t="n">
        <v>56960</v>
      </c>
    </row>
    <row r="4" spans="1:2">
      <c r="A4" s="4" t="s">
        <v>361</v>
      </c>
      <c r="B4" s="5" t="n">
        <v>120400</v>
      </c>
    </row>
    <row r="5" spans="1:2">
      <c r="A5" s="4" t="s">
        <v>362</v>
      </c>
      <c r="B5" s="5" t="n">
        <v>85579</v>
      </c>
    </row>
    <row r="6" spans="1:2">
      <c r="A6" s="4" t="s">
        <v>363</v>
      </c>
      <c r="B6" s="5" t="n">
        <v>78991</v>
      </c>
    </row>
    <row r="7" spans="1:2">
      <c r="A7" s="4" t="s">
        <v>364</v>
      </c>
      <c r="B7" s="5" t="n">
        <v>60908</v>
      </c>
    </row>
    <row r="8" spans="1:2">
      <c r="A8" s="4" t="s">
        <v>365</v>
      </c>
      <c r="B8" s="5" t="n">
        <v>231196</v>
      </c>
    </row>
    <row r="9" spans="1:2">
      <c r="A9" s="4" t="s">
        <v>173</v>
      </c>
      <c r="B9" s="6" t="n">
        <v>6340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2</v>
      </c>
      <c r="B1" s="2" t="s">
        <v>2</v>
      </c>
      <c r="C1" s="2" t="s">
        <v>67</v>
      </c>
    </row>
    <row r="2" spans="1:3">
      <c r="A2" s="3" t="s">
        <v>463</v>
      </c>
    </row>
    <row r="3" spans="1:3">
      <c r="A3" s="4" t="s">
        <v>464</v>
      </c>
      <c r="B3" s="6" t="n">
        <v>7266096</v>
      </c>
      <c r="C3" s="6" t="n">
        <v>7595922</v>
      </c>
    </row>
    <row r="4" spans="1:3">
      <c r="A4" s="4" t="s">
        <v>107</v>
      </c>
      <c r="B4" s="5" t="n">
        <v>43465</v>
      </c>
      <c r="C4" s="5" t="n">
        <v>44889</v>
      </c>
    </row>
    <row r="5" spans="1:3">
      <c r="A5" s="4" t="s">
        <v>350</v>
      </c>
      <c r="B5" s="5" t="n">
        <v>4658</v>
      </c>
      <c r="C5" s="5" t="n">
        <v>5293</v>
      </c>
    </row>
    <row r="6" spans="1:3">
      <c r="A6" s="4" t="s">
        <v>465</v>
      </c>
      <c r="B6" s="5" t="n">
        <v>12557</v>
      </c>
      <c r="C6" s="5" t="n">
        <v>16308</v>
      </c>
    </row>
    <row r="7" spans="1:3">
      <c r="A7" s="4" t="s">
        <v>466</v>
      </c>
      <c r="B7" s="6" t="n">
        <v>7205416</v>
      </c>
      <c r="C7" s="5" t="n">
        <v>7529432</v>
      </c>
    </row>
    <row r="8" spans="1:3">
      <c r="A8" s="4" t="s">
        <v>467</v>
      </c>
    </row>
    <row r="9" spans="1:3">
      <c r="A9" s="3" t="s">
        <v>463</v>
      </c>
    </row>
    <row r="10" spans="1:3">
      <c r="A10" s="4" t="s">
        <v>468</v>
      </c>
      <c r="B10" s="4" t="s">
        <v>469</v>
      </c>
    </row>
    <row r="11" spans="1:3">
      <c r="A11" s="4" t="s">
        <v>464</v>
      </c>
      <c r="B11" s="6" t="n">
        <v>2004914</v>
      </c>
      <c r="C11" s="5" t="n">
        <v>2198200</v>
      </c>
    </row>
    <row r="12" spans="1:3">
      <c r="A12" s="4" t="s">
        <v>470</v>
      </c>
    </row>
    <row r="13" spans="1:3">
      <c r="A13" s="3" t="s">
        <v>463</v>
      </c>
    </row>
    <row r="14" spans="1:3">
      <c r="A14" s="4" t="s">
        <v>468</v>
      </c>
      <c r="B14" s="4" t="s">
        <v>471</v>
      </c>
    </row>
    <row r="15" spans="1:3">
      <c r="A15" s="4" t="s">
        <v>464</v>
      </c>
      <c r="B15" s="6" t="n">
        <v>2870973</v>
      </c>
      <c r="C15" s="5" t="n">
        <v>3063821</v>
      </c>
    </row>
    <row r="16" spans="1:3">
      <c r="A16" s="4" t="s">
        <v>472</v>
      </c>
    </row>
    <row r="17" spans="1:3">
      <c r="A17" s="3" t="s">
        <v>463</v>
      </c>
    </row>
    <row r="18" spans="1:3">
      <c r="A18" s="4" t="s">
        <v>468</v>
      </c>
      <c r="B18" s="4" t="s">
        <v>473</v>
      </c>
    </row>
    <row r="19" spans="1:3">
      <c r="A19" s="4" t="s">
        <v>464</v>
      </c>
      <c r="B19" s="6" t="n">
        <v>1254875</v>
      </c>
      <c r="C19" s="5" t="n">
        <v>1543375</v>
      </c>
    </row>
    <row r="20" spans="1:3">
      <c r="A20" s="4" t="s">
        <v>474</v>
      </c>
    </row>
    <row r="21" spans="1:3">
      <c r="A21" s="3" t="s">
        <v>463</v>
      </c>
    </row>
    <row r="22" spans="1:3">
      <c r="A22" s="4" t="s">
        <v>468</v>
      </c>
      <c r="B22" s="4" t="s">
        <v>475</v>
      </c>
    </row>
    <row r="23" spans="1:3">
      <c r="A23" s="4" t="s">
        <v>464</v>
      </c>
      <c r="B23" s="6" t="n">
        <v>410000</v>
      </c>
      <c r="C23" s="5" t="n">
        <v>340000</v>
      </c>
    </row>
    <row r="24" spans="1:3">
      <c r="A24" s="4" t="s">
        <v>476</v>
      </c>
    </row>
    <row r="25" spans="1:3">
      <c r="A25" s="3" t="s">
        <v>463</v>
      </c>
    </row>
    <row r="26" spans="1:3">
      <c r="A26" s="4" t="s">
        <v>468</v>
      </c>
      <c r="B26" s="4" t="s">
        <v>477</v>
      </c>
    </row>
    <row r="27" spans="1:3">
      <c r="A27" s="4" t="s">
        <v>464</v>
      </c>
      <c r="B27" s="6" t="n">
        <v>673000</v>
      </c>
      <c r="C27" s="5" t="n">
        <v>375000</v>
      </c>
    </row>
    <row r="28" spans="1:3">
      <c r="A28" s="4" t="s">
        <v>478</v>
      </c>
    </row>
    <row r="29" spans="1:3">
      <c r="A29" s="3" t="s">
        <v>463</v>
      </c>
    </row>
    <row r="30" spans="1:3">
      <c r="A30" s="4" t="s">
        <v>468</v>
      </c>
      <c r="B30" s="4" t="s">
        <v>479</v>
      </c>
    </row>
    <row r="31" spans="1:3">
      <c r="A31" s="4" t="s">
        <v>464</v>
      </c>
      <c r="B31" s="6" t="n">
        <v>52334</v>
      </c>
      <c r="C31" s="6" t="n">
        <v>755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6"/>
  </cols>
  <sheetData>
    <row r="1" spans="1:2">
      <c r="A1" s="1" t="s">
        <v>480</v>
      </c>
      <c r="B1" s="2" t="s">
        <v>1</v>
      </c>
    </row>
    <row r="2" spans="1:2">
      <c r="B2" s="2" t="s">
        <v>359</v>
      </c>
    </row>
    <row r="3" spans="1:2">
      <c r="A3" s="4" t="s">
        <v>481</v>
      </c>
    </row>
    <row r="4" spans="1:2">
      <c r="A4" s="3" t="s">
        <v>463</v>
      </c>
    </row>
    <row r="5" spans="1:2">
      <c r="A5" s="4" t="s">
        <v>482</v>
      </c>
      <c r="B5" s="6" t="n">
        <v>3046202</v>
      </c>
    </row>
    <row r="6" spans="1:2">
      <c r="A6" s="4" t="s">
        <v>483</v>
      </c>
      <c r="B6" s="4" t="s">
        <v>484</v>
      </c>
    </row>
    <row r="7" spans="1:2">
      <c r="A7" s="4" t="s">
        <v>485</v>
      </c>
      <c r="B7" s="4" t="s">
        <v>486</v>
      </c>
    </row>
    <row r="8" spans="1:2">
      <c r="A8" s="4" t="s">
        <v>487</v>
      </c>
    </row>
    <row r="9" spans="1:2">
      <c r="A9" s="3" t="s">
        <v>463</v>
      </c>
    </row>
    <row r="10" spans="1:2">
      <c r="A10" s="4" t="s">
        <v>482</v>
      </c>
      <c r="B10" s="6" t="n">
        <v>4219894</v>
      </c>
    </row>
    <row r="11" spans="1:2">
      <c r="A11" s="4" t="s">
        <v>483</v>
      </c>
      <c r="B11" s="4" t="s">
        <v>488</v>
      </c>
    </row>
    <row r="12" spans="1:2">
      <c r="A12" s="4" t="s">
        <v>485</v>
      </c>
      <c r="B12" s="4" t="s">
        <v>489</v>
      </c>
    </row>
    <row r="13" spans="1:2">
      <c r="A13" s="4" t="s">
        <v>490</v>
      </c>
    </row>
    <row r="14" spans="1:2">
      <c r="A14" s="3" t="s">
        <v>463</v>
      </c>
    </row>
    <row r="15" spans="1:2">
      <c r="A15" s="4" t="s">
        <v>482</v>
      </c>
      <c r="B15" s="6" t="n">
        <v>7266096</v>
      </c>
    </row>
    <row r="16" spans="1:2">
      <c r="A16" s="4" t="s">
        <v>483</v>
      </c>
      <c r="B16" s="4" t="s">
        <v>491</v>
      </c>
    </row>
    <row r="17" spans="1:2">
      <c r="A17" s="4" t="s">
        <v>492</v>
      </c>
    </row>
    <row r="18" spans="1:2">
      <c r="A18" s="3" t="s">
        <v>463</v>
      </c>
    </row>
    <row r="19" spans="1:2">
      <c r="A19" s="4" t="s">
        <v>482</v>
      </c>
      <c r="B19" s="6" t="n">
        <v>6110821</v>
      </c>
    </row>
    <row r="20" spans="1:2">
      <c r="A20" s="4" t="s">
        <v>483</v>
      </c>
      <c r="B20" s="4" t="s">
        <v>493</v>
      </c>
    </row>
    <row r="21" spans="1:2">
      <c r="A21" s="4" t="s">
        <v>494</v>
      </c>
    </row>
    <row r="22" spans="1:2">
      <c r="A22" s="3" t="s">
        <v>463</v>
      </c>
    </row>
    <row r="23" spans="1:2">
      <c r="A23" s="4" t="s">
        <v>482</v>
      </c>
      <c r="B23" s="6" t="n">
        <v>4219894</v>
      </c>
    </row>
    <row r="24" spans="1:2">
      <c r="A24" s="4" t="s">
        <v>483</v>
      </c>
      <c r="B24" s="4" t="s">
        <v>488</v>
      </c>
    </row>
    <row r="25" spans="1:2">
      <c r="A25" s="4" t="s">
        <v>495</v>
      </c>
    </row>
    <row r="26" spans="1:2">
      <c r="A26" s="3" t="s">
        <v>463</v>
      </c>
    </row>
    <row r="27" spans="1:2">
      <c r="A27" s="4" t="s">
        <v>482</v>
      </c>
      <c r="B27" s="6" t="n">
        <v>1890927</v>
      </c>
    </row>
    <row r="28" spans="1:2">
      <c r="A28" s="4" t="s">
        <v>483</v>
      </c>
      <c r="B28" s="4" t="s">
        <v>496</v>
      </c>
    </row>
    <row r="29" spans="1:2">
      <c r="A29" s="4" t="s">
        <v>497</v>
      </c>
    </row>
    <row r="30" spans="1:2">
      <c r="A30" s="3" t="s">
        <v>463</v>
      </c>
    </row>
    <row r="31" spans="1:2">
      <c r="A31" s="4" t="s">
        <v>482</v>
      </c>
      <c r="B31" s="6" t="n">
        <v>1155275</v>
      </c>
    </row>
    <row r="32" spans="1:2">
      <c r="A32" s="4" t="s">
        <v>483</v>
      </c>
      <c r="B32" s="4"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7"/>
    <col customWidth="1" max="6" min="6" width="14"/>
    <col customWidth="1" max="7" min="7" width="17"/>
    <col customWidth="1" max="8" min="8" width="16"/>
    <col customWidth="1" max="9" min="9" width="16"/>
  </cols>
  <sheetData>
    <row r="1" spans="1:9">
      <c r="A1" s="1" t="s">
        <v>498</v>
      </c>
      <c r="B1" s="2" t="s">
        <v>499</v>
      </c>
      <c r="C1" s="2" t="s">
        <v>2</v>
      </c>
      <c r="D1" s="2" t="s">
        <v>120</v>
      </c>
      <c r="E1" s="2" t="s">
        <v>2</v>
      </c>
      <c r="F1" s="2" t="s">
        <v>120</v>
      </c>
      <c r="G1" s="2" t="s">
        <v>500</v>
      </c>
      <c r="H1" s="2" t="s">
        <v>501</v>
      </c>
      <c r="I1" s="2" t="s">
        <v>502</v>
      </c>
    </row>
    <row r="2" spans="1:9">
      <c r="A2" s="3" t="s">
        <v>463</v>
      </c>
    </row>
    <row r="3" spans="1:9">
      <c r="A3" s="4" t="s">
        <v>141</v>
      </c>
      <c r="C3" s="6" t="n">
        <v>558000</v>
      </c>
      <c r="D3" s="6" t="n">
        <v>503000</v>
      </c>
      <c r="E3" s="6" t="n">
        <v>558000</v>
      </c>
      <c r="F3" s="6" t="n">
        <v>503000</v>
      </c>
    </row>
    <row r="4" spans="1:9">
      <c r="A4" s="4" t="s">
        <v>503</v>
      </c>
    </row>
    <row r="5" spans="1:9">
      <c r="A5" s="3" t="s">
        <v>463</v>
      </c>
    </row>
    <row r="6" spans="1:9">
      <c r="A6" s="4" t="s">
        <v>504</v>
      </c>
      <c r="H6" s="6" t="n">
        <v>800000000</v>
      </c>
      <c r="I6" s="6" t="n">
        <v>300000000</v>
      </c>
    </row>
    <row r="7" spans="1:9">
      <c r="A7" s="4" t="s">
        <v>472</v>
      </c>
    </row>
    <row r="8" spans="1:9">
      <c r="A8" s="3" t="s">
        <v>463</v>
      </c>
    </row>
    <row r="9" spans="1:9">
      <c r="A9" s="4" t="s">
        <v>468</v>
      </c>
      <c r="C9" s="4" t="s">
        <v>473</v>
      </c>
      <c r="E9" s="4" t="s">
        <v>473</v>
      </c>
    </row>
    <row r="10" spans="1:9">
      <c r="A10" s="4" t="s">
        <v>505</v>
      </c>
      <c r="B10" s="6" t="n">
        <v>210300000</v>
      </c>
    </row>
    <row r="11" spans="1:9">
      <c r="A11" s="4" t="s">
        <v>467</v>
      </c>
    </row>
    <row r="12" spans="1:9">
      <c r="A12" s="3" t="s">
        <v>463</v>
      </c>
    </row>
    <row r="13" spans="1:9">
      <c r="A13" s="4" t="s">
        <v>468</v>
      </c>
      <c r="C13" s="4" t="s">
        <v>469</v>
      </c>
      <c r="E13" s="4" t="s">
        <v>469</v>
      </c>
    </row>
    <row r="14" spans="1:9">
      <c r="A14" s="4" t="s">
        <v>474</v>
      </c>
    </row>
    <row r="15" spans="1:9">
      <c r="A15" s="3" t="s">
        <v>463</v>
      </c>
    </row>
    <row r="16" spans="1:9">
      <c r="A16" s="4" t="s">
        <v>504</v>
      </c>
      <c r="C16" s="6" t="n">
        <v>1200000000</v>
      </c>
      <c r="E16" s="6" t="n">
        <v>1200000000</v>
      </c>
    </row>
    <row r="17" spans="1:9">
      <c r="A17" s="4" t="s">
        <v>468</v>
      </c>
      <c r="C17" s="4" t="s">
        <v>475</v>
      </c>
      <c r="E17" s="4" t="s">
        <v>475</v>
      </c>
    </row>
    <row r="18" spans="1:9">
      <c r="A18" s="4" t="s">
        <v>506</v>
      </c>
      <c r="C18" s="6" t="n">
        <v>400000000</v>
      </c>
      <c r="E18" s="6" t="n">
        <v>400000000</v>
      </c>
    </row>
    <row r="19" spans="1:9">
      <c r="A19" s="4" t="s">
        <v>507</v>
      </c>
      <c r="E19" s="4" t="s">
        <v>508</v>
      </c>
    </row>
    <row r="20" spans="1:9">
      <c r="A20" s="4" t="s">
        <v>470</v>
      </c>
    </row>
    <row r="21" spans="1:9">
      <c r="A21" s="3" t="s">
        <v>463</v>
      </c>
    </row>
    <row r="22" spans="1:9">
      <c r="A22" s="4" t="s">
        <v>468</v>
      </c>
      <c r="C22" s="4" t="s">
        <v>471</v>
      </c>
      <c r="E22" s="4" t="s">
        <v>471</v>
      </c>
    </row>
    <row r="23" spans="1:9">
      <c r="A23" s="4" t="s">
        <v>509</v>
      </c>
    </row>
    <row r="24" spans="1:9">
      <c r="A24" s="3" t="s">
        <v>463</v>
      </c>
    </row>
    <row r="25" spans="1:9">
      <c r="A25" s="4" t="s">
        <v>504</v>
      </c>
      <c r="C25" s="6" t="n">
        <v>1235000000</v>
      </c>
      <c r="E25" s="6" t="n">
        <v>1235000000</v>
      </c>
    </row>
    <row r="26" spans="1:9">
      <c r="A26" s="4" t="s">
        <v>510</v>
      </c>
      <c r="G26" s="6" t="n">
        <v>1125000000</v>
      </c>
    </row>
    <row r="27" spans="1:9">
      <c r="A27" s="4" t="s">
        <v>511</v>
      </c>
    </row>
    <row r="28" spans="1:9">
      <c r="A28" s="3" t="s">
        <v>463</v>
      </c>
    </row>
    <row r="29" spans="1:9">
      <c r="A29" s="4" t="s">
        <v>512</v>
      </c>
      <c r="E29" s="4" t="s">
        <v>513</v>
      </c>
    </row>
    <row r="30" spans="1:9">
      <c r="A30" s="4" t="s">
        <v>514</v>
      </c>
    </row>
    <row r="31" spans="1:9">
      <c r="A31" s="3" t="s">
        <v>463</v>
      </c>
    </row>
    <row r="32" spans="1:9">
      <c r="A32" s="4" t="s">
        <v>515</v>
      </c>
      <c r="E32" s="4" t="s">
        <v>516</v>
      </c>
    </row>
    <row r="33" spans="1:9">
      <c r="A33" s="4" t="s">
        <v>517</v>
      </c>
    </row>
    <row r="34" spans="1:9">
      <c r="A34" s="3" t="s">
        <v>463</v>
      </c>
    </row>
    <row r="35" spans="1:9">
      <c r="A35" s="4" t="s">
        <v>507</v>
      </c>
      <c r="E35" s="4" t="s">
        <v>508</v>
      </c>
    </row>
    <row r="36" spans="1:9">
      <c r="A36" s="4" t="s">
        <v>518</v>
      </c>
    </row>
    <row r="37" spans="1:9">
      <c r="A37" s="3" t="s">
        <v>463</v>
      </c>
    </row>
    <row r="38" spans="1:9">
      <c r="A38" s="4" t="s">
        <v>512</v>
      </c>
      <c r="E38" s="4" t="s">
        <v>519</v>
      </c>
    </row>
    <row r="39" spans="1:9">
      <c r="A39" s="4" t="s">
        <v>520</v>
      </c>
    </row>
    <row r="40" spans="1:9">
      <c r="A40" s="3" t="s">
        <v>463</v>
      </c>
    </row>
    <row r="41" spans="1:9">
      <c r="A41" s="4" t="s">
        <v>515</v>
      </c>
      <c r="E41" s="4" t="s">
        <v>521</v>
      </c>
    </row>
    <row r="42" spans="1:9">
      <c r="A42" s="4" t="s">
        <v>522</v>
      </c>
    </row>
    <row r="43" spans="1:9">
      <c r="A43" s="3" t="s">
        <v>463</v>
      </c>
    </row>
    <row r="44" spans="1:9">
      <c r="A44" s="4" t="s">
        <v>507</v>
      </c>
      <c r="E44" s="4" t="s">
        <v>523</v>
      </c>
    </row>
    <row r="45" spans="1:9">
      <c r="A45" s="4" t="s">
        <v>524</v>
      </c>
    </row>
    <row r="46" spans="1:9">
      <c r="A46" s="3" t="s">
        <v>463</v>
      </c>
    </row>
    <row r="47" spans="1:9">
      <c r="A47" s="4" t="s">
        <v>525</v>
      </c>
      <c r="E47" s="4" t="s">
        <v>526</v>
      </c>
    </row>
    <row r="48" spans="1:9">
      <c r="A48" s="4" t="s">
        <v>527</v>
      </c>
    </row>
    <row r="49" spans="1:9">
      <c r="A49" s="3" t="s">
        <v>463</v>
      </c>
    </row>
    <row r="50" spans="1:9">
      <c r="A50" s="4" t="s">
        <v>525</v>
      </c>
      <c r="E50" s="4" t="s">
        <v>528</v>
      </c>
    </row>
    <row r="51" spans="1:9">
      <c r="A51" s="4" t="s">
        <v>529</v>
      </c>
    </row>
    <row r="52" spans="1:9">
      <c r="A52" s="3" t="s">
        <v>463</v>
      </c>
    </row>
    <row r="53" spans="1:9">
      <c r="A53" s="4" t="s">
        <v>468</v>
      </c>
      <c r="G53" s="4" t="s">
        <v>530</v>
      </c>
    </row>
    <row r="54" spans="1:9">
      <c r="A54" s="4" t="s">
        <v>531</v>
      </c>
    </row>
    <row r="55" spans="1:9">
      <c r="A55" s="3" t="s">
        <v>463</v>
      </c>
    </row>
    <row r="56" spans="1:9">
      <c r="A56" s="4" t="s">
        <v>525</v>
      </c>
      <c r="E56" s="4" t="s">
        <v>532</v>
      </c>
    </row>
    <row r="57" spans="1:9">
      <c r="A57" s="4" t="s">
        <v>533</v>
      </c>
    </row>
    <row r="58" spans="1:9">
      <c r="A58" s="3" t="s">
        <v>463</v>
      </c>
    </row>
    <row r="59" spans="1:9">
      <c r="A59" s="4" t="s">
        <v>525</v>
      </c>
      <c r="E59" s="4" t="s">
        <v>5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59</v>
      </c>
    </row>
    <row r="2" spans="1:2">
      <c r="A2" s="4" t="s">
        <v>535</v>
      </c>
    </row>
    <row r="3" spans="1:2">
      <c r="A3" s="3" t="s">
        <v>536</v>
      </c>
    </row>
    <row r="4" spans="1:2">
      <c r="A4" s="4" t="s">
        <v>537</v>
      </c>
      <c r="B4" s="6" t="n">
        <v>200</v>
      </c>
    </row>
    <row r="5" spans="1:2">
      <c r="A5" s="4" t="s">
        <v>538</v>
      </c>
    </row>
    <row r="6" spans="1:2">
      <c r="A6" s="3" t="s">
        <v>536</v>
      </c>
    </row>
    <row r="7" spans="1:2">
      <c r="A7" s="4" t="s">
        <v>537</v>
      </c>
      <c r="B7" s="5" t="n">
        <v>75</v>
      </c>
    </row>
    <row r="8" spans="1:2">
      <c r="A8" s="4" t="s">
        <v>539</v>
      </c>
    </row>
    <row r="9" spans="1:2">
      <c r="A9" s="3" t="s">
        <v>536</v>
      </c>
    </row>
    <row r="10" spans="1:2">
      <c r="A10" s="4" t="s">
        <v>537</v>
      </c>
      <c r="B10" s="5" t="n">
        <v>75</v>
      </c>
    </row>
    <row r="11" spans="1:2">
      <c r="A11" s="4" t="s">
        <v>540</v>
      </c>
    </row>
    <row r="12" spans="1:2">
      <c r="A12" s="3" t="s">
        <v>536</v>
      </c>
    </row>
    <row r="13" spans="1:2">
      <c r="A13" s="4" t="s">
        <v>537</v>
      </c>
      <c r="B13" s="5" t="n">
        <v>100</v>
      </c>
    </row>
    <row r="14" spans="1:2">
      <c r="A14" s="4" t="s">
        <v>541</v>
      </c>
    </row>
    <row r="15" spans="1:2">
      <c r="A15" s="3" t="s">
        <v>536</v>
      </c>
    </row>
    <row r="16" spans="1:2">
      <c r="A16" s="4" t="s">
        <v>537</v>
      </c>
      <c r="B16" s="6"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6"/>
  </cols>
  <sheetData>
    <row r="1" spans="1:2">
      <c r="A1" s="1" t="s">
        <v>542</v>
      </c>
      <c r="B1" s="2" t="s">
        <v>1</v>
      </c>
    </row>
    <row r="2" spans="1:2">
      <c r="B2" s="2" t="s">
        <v>359</v>
      </c>
    </row>
    <row r="3" spans="1:2">
      <c r="A3" s="4" t="s">
        <v>535</v>
      </c>
    </row>
    <row r="4" spans="1:2">
      <c r="A4" s="3" t="s">
        <v>543</v>
      </c>
    </row>
    <row r="5" spans="1:2">
      <c r="A5" s="4" t="s">
        <v>537</v>
      </c>
      <c r="B5" s="6" t="n">
        <v>200</v>
      </c>
    </row>
    <row r="6" spans="1:2">
      <c r="A6" s="4" t="s">
        <v>544</v>
      </c>
    </row>
    <row r="7" spans="1:2">
      <c r="A7" s="3" t="s">
        <v>543</v>
      </c>
    </row>
    <row r="8" spans="1:2">
      <c r="A8" s="4" t="s">
        <v>537</v>
      </c>
      <c r="B8" s="5" t="n">
        <v>200</v>
      </c>
    </row>
    <row r="9" spans="1:2">
      <c r="A9" s="4" t="s">
        <v>545</v>
      </c>
    </row>
    <row r="10" spans="1:2">
      <c r="A10" s="3" t="s">
        <v>543</v>
      </c>
    </row>
    <row r="11" spans="1:2">
      <c r="A11" s="4" t="s">
        <v>546</v>
      </c>
      <c r="B11" s="10" t="n">
        <v>1890.9</v>
      </c>
    </row>
    <row r="12" spans="1:2">
      <c r="A12" s="4" t="s">
        <v>547</v>
      </c>
      <c r="B12" s="4" t="s">
        <v>548</v>
      </c>
    </row>
    <row r="13" spans="1:2">
      <c r="A13" s="4" t="s">
        <v>549</v>
      </c>
      <c r="B13" s="4" t="s">
        <v>550</v>
      </c>
    </row>
    <row r="14" spans="1:2">
      <c r="A14" s="4" t="s">
        <v>551</v>
      </c>
    </row>
    <row r="15" spans="1:2">
      <c r="A15" s="3" t="s">
        <v>543</v>
      </c>
    </row>
    <row r="16" spans="1:2">
      <c r="A16" s="4" t="s">
        <v>546</v>
      </c>
      <c r="B16" s="6" t="n">
        <v>200</v>
      </c>
    </row>
    <row r="17" spans="1:2">
      <c r="A17" s="4" t="s">
        <v>552</v>
      </c>
      <c r="B17" s="4" t="s">
        <v>553</v>
      </c>
    </row>
    <row r="18" spans="1:2">
      <c r="A18" s="4" t="s">
        <v>549</v>
      </c>
      <c r="B18" s="4" t="s">
        <v>554</v>
      </c>
    </row>
    <row r="19" spans="1:2">
      <c r="A19" s="4" t="s">
        <v>555</v>
      </c>
    </row>
    <row r="20" spans="1:2">
      <c r="A20" s="3" t="s">
        <v>543</v>
      </c>
    </row>
    <row r="21" spans="1:2">
      <c r="A21" s="4" t="s">
        <v>549</v>
      </c>
      <c r="B21" s="4" t="s">
        <v>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19</v>
      </c>
      <c r="D1" s="2" t="s">
        <v>1</v>
      </c>
    </row>
    <row r="2" spans="1:5">
      <c r="B2" s="2" t="s">
        <v>2</v>
      </c>
      <c r="C2" s="2" t="s">
        <v>120</v>
      </c>
      <c r="D2" s="2" t="s">
        <v>2</v>
      </c>
      <c r="E2" s="2" t="s">
        <v>120</v>
      </c>
    </row>
    <row r="3" spans="1:5">
      <c r="A3" s="3" t="s">
        <v>543</v>
      </c>
    </row>
    <row r="4" spans="1:5">
      <c r="A4" s="4" t="s">
        <v>139</v>
      </c>
      <c r="B4" s="6" t="n">
        <v>-669</v>
      </c>
      <c r="C4" s="6" t="n">
        <v>-492</v>
      </c>
      <c r="D4" s="6" t="n">
        <v>-1373</v>
      </c>
      <c r="E4" s="6" t="n">
        <v>-740</v>
      </c>
    </row>
    <row r="5" spans="1:5">
      <c r="A5" s="4" t="s">
        <v>558</v>
      </c>
    </row>
    <row r="6" spans="1:5">
      <c r="A6" s="3" t="s">
        <v>543</v>
      </c>
    </row>
    <row r="7" spans="1:5">
      <c r="A7" s="4" t="s">
        <v>559</v>
      </c>
      <c r="B7" s="5" t="n">
        <v>35330</v>
      </c>
      <c r="C7" s="5" t="n">
        <v>-6355</v>
      </c>
      <c r="D7" s="5" t="n">
        <v>51797</v>
      </c>
      <c r="E7" s="5" t="n">
        <v>-22168</v>
      </c>
    </row>
    <row r="8" spans="1:5">
      <c r="A8" s="4" t="s">
        <v>560</v>
      </c>
    </row>
    <row r="9" spans="1:5">
      <c r="A9" s="3" t="s">
        <v>543</v>
      </c>
    </row>
    <row r="10" spans="1:5">
      <c r="A10" s="4" t="s">
        <v>139</v>
      </c>
      <c r="B10" s="5" t="n">
        <v>-669</v>
      </c>
      <c r="C10" s="5" t="n">
        <v>-492</v>
      </c>
      <c r="D10" s="5" t="n">
        <v>-1373</v>
      </c>
      <c r="E10" s="5" t="n">
        <v>-740</v>
      </c>
    </row>
    <row r="11" spans="1:5">
      <c r="A11" s="4" t="s">
        <v>561</v>
      </c>
    </row>
    <row r="12" spans="1:5">
      <c r="A12" s="3" t="s">
        <v>543</v>
      </c>
    </row>
    <row r="13" spans="1:5">
      <c r="A13" s="4" t="s">
        <v>562</v>
      </c>
      <c r="B13" s="5" t="n">
        <v>-1267</v>
      </c>
      <c r="C13" s="5" t="n">
        <v>111</v>
      </c>
      <c r="D13" s="5" t="n">
        <v>-2253</v>
      </c>
      <c r="E13" s="5" t="n">
        <v>1297</v>
      </c>
    </row>
    <row r="14" spans="1:5">
      <c r="A14" s="4" t="s">
        <v>563</v>
      </c>
    </row>
    <row r="15" spans="1:5">
      <c r="A15" s="3" t="s">
        <v>543</v>
      </c>
    </row>
    <row r="16" spans="1:5">
      <c r="A16" s="4" t="s">
        <v>564</v>
      </c>
      <c r="B16" s="6" t="n">
        <v>2307</v>
      </c>
      <c r="C16" s="6" t="n">
        <v>1854</v>
      </c>
      <c r="D16" s="6" t="n">
        <v>4662</v>
      </c>
      <c r="E16" s="6" t="n">
        <v>36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119</v>
      </c>
      <c r="D1" s="2" t="s">
        <v>1</v>
      </c>
    </row>
    <row r="2" spans="1:5">
      <c r="B2" s="2" t="s">
        <v>2</v>
      </c>
      <c r="C2" s="2" t="s">
        <v>120</v>
      </c>
      <c r="D2" s="2" t="s">
        <v>2</v>
      </c>
      <c r="E2" s="2" t="s">
        <v>120</v>
      </c>
    </row>
    <row r="3" spans="1:5">
      <c r="A3" s="3" t="s">
        <v>157</v>
      </c>
    </row>
    <row r="4" spans="1:5">
      <c r="A4" s="4" t="s">
        <v>146</v>
      </c>
      <c r="B4" s="6" t="n">
        <v>86096</v>
      </c>
      <c r="C4" s="6" t="n">
        <v>106753</v>
      </c>
      <c r="D4" s="6" t="n">
        <v>178907</v>
      </c>
      <c r="E4" s="6" t="n">
        <v>189618</v>
      </c>
    </row>
    <row r="5" spans="1:5">
      <c r="A5" s="3" t="s">
        <v>158</v>
      </c>
    </row>
    <row r="6" spans="1:5">
      <c r="A6" s="4" t="s">
        <v>159</v>
      </c>
      <c r="B6" s="5" t="n">
        <v>-31517</v>
      </c>
      <c r="C6" s="5" t="n">
        <v>5005</v>
      </c>
      <c r="D6" s="5" t="n">
        <v>-45840</v>
      </c>
      <c r="E6" s="5" t="n">
        <v>17464</v>
      </c>
    </row>
    <row r="7" spans="1:5">
      <c r="A7" s="4" t="s">
        <v>160</v>
      </c>
      <c r="B7" s="5" t="n">
        <v>-1716</v>
      </c>
      <c r="C7" s="5" t="n">
        <v>-1461</v>
      </c>
      <c r="D7" s="5" t="n">
        <v>-3465</v>
      </c>
      <c r="E7" s="5" t="n">
        <v>-2933</v>
      </c>
    </row>
    <row r="8" spans="1:5">
      <c r="A8" s="4" t="s">
        <v>161</v>
      </c>
      <c r="B8" s="5" t="n">
        <v>0</v>
      </c>
      <c r="C8" s="5" t="n">
        <v>0</v>
      </c>
      <c r="D8" s="5" t="n">
        <v>432</v>
      </c>
      <c r="E8" s="5" t="n">
        <v>0</v>
      </c>
    </row>
    <row r="9" spans="1:5">
      <c r="A9" s="4" t="s">
        <v>162</v>
      </c>
      <c r="B9" s="5" t="n">
        <v>-175</v>
      </c>
      <c r="C9" s="5" t="n">
        <v>-178</v>
      </c>
      <c r="D9" s="5" t="n">
        <v>-132</v>
      </c>
      <c r="E9" s="5" t="n">
        <v>-86</v>
      </c>
    </row>
    <row r="10" spans="1:5">
      <c r="A10" s="4" t="s">
        <v>163</v>
      </c>
      <c r="B10" s="5" t="n">
        <v>-33408</v>
      </c>
      <c r="C10" s="5" t="n">
        <v>3366</v>
      </c>
      <c r="D10" s="5" t="n">
        <v>-49005</v>
      </c>
      <c r="E10" s="5" t="n">
        <v>14445</v>
      </c>
    </row>
    <row r="11" spans="1:5">
      <c r="A11" s="4" t="s">
        <v>164</v>
      </c>
      <c r="B11" s="5" t="n">
        <v>52688</v>
      </c>
      <c r="C11" s="5" t="n">
        <v>110119</v>
      </c>
      <c r="D11" s="5" t="n">
        <v>129902</v>
      </c>
      <c r="E11" s="5" t="n">
        <v>204063</v>
      </c>
    </row>
    <row r="12" spans="1:5">
      <c r="A12" s="4" t="s">
        <v>165</v>
      </c>
      <c r="B12" s="5" t="n">
        <v>0</v>
      </c>
      <c r="C12" s="5" t="n">
        <v>1883</v>
      </c>
      <c r="D12" s="5" t="n">
        <v>592</v>
      </c>
      <c r="E12" s="5" t="n">
        <v>3856</v>
      </c>
    </row>
    <row r="13" spans="1:5">
      <c r="A13" s="4" t="s">
        <v>166</v>
      </c>
      <c r="B13" s="5" t="n">
        <v>2025</v>
      </c>
      <c r="C13" s="5" t="n">
        <v>0</v>
      </c>
      <c r="D13" s="5" t="n">
        <v>2330</v>
      </c>
      <c r="E13" s="5" t="n">
        <v>0</v>
      </c>
    </row>
    <row r="14" spans="1:5">
      <c r="A14" s="4" t="s">
        <v>167</v>
      </c>
      <c r="B14" s="6" t="n">
        <v>50663</v>
      </c>
      <c r="C14" s="6" t="n">
        <v>108236</v>
      </c>
      <c r="D14" s="6" t="n">
        <v>126980</v>
      </c>
      <c r="E14" s="6" t="n">
        <v>2002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5</v>
      </c>
      <c r="B1" s="2" t="s">
        <v>2</v>
      </c>
      <c r="C1" s="2" t="s">
        <v>67</v>
      </c>
    </row>
    <row r="2" spans="1:3">
      <c r="A2" s="3" t="s">
        <v>536</v>
      </c>
    </row>
    <row r="3" spans="1:3">
      <c r="A3" s="4" t="s">
        <v>566</v>
      </c>
      <c r="B3" s="6" t="n">
        <v>12100</v>
      </c>
    </row>
    <row r="4" spans="1:3">
      <c r="A4" s="4" t="s">
        <v>567</v>
      </c>
      <c r="B4" s="5" t="n">
        <v>1682</v>
      </c>
      <c r="C4" s="6" t="n">
        <v>13923</v>
      </c>
    </row>
    <row r="5" spans="1:3">
      <c r="A5" s="4" t="s">
        <v>568</v>
      </c>
      <c r="B5" s="5" t="n">
        <v>53550</v>
      </c>
      <c r="C5" s="5" t="n">
        <v>10966</v>
      </c>
    </row>
    <row r="6" spans="1:3">
      <c r="A6" s="4" t="s">
        <v>545</v>
      </c>
    </row>
    <row r="7" spans="1:3">
      <c r="A7" s="3" t="s">
        <v>536</v>
      </c>
    </row>
    <row r="8" spans="1:3">
      <c r="A8" s="4" t="s">
        <v>567</v>
      </c>
      <c r="B8" s="5" t="n">
        <v>542</v>
      </c>
      <c r="C8" s="5" t="n">
        <v>10531</v>
      </c>
    </row>
    <row r="9" spans="1:3">
      <c r="A9" s="4" t="s">
        <v>568</v>
      </c>
      <c r="B9" s="5" t="n">
        <v>53550</v>
      </c>
      <c r="C9" s="5" t="n">
        <v>10966</v>
      </c>
    </row>
    <row r="10" spans="1:3">
      <c r="A10" s="4" t="s">
        <v>569</v>
      </c>
    </row>
    <row r="11" spans="1:3">
      <c r="A11" s="3" t="s">
        <v>536</v>
      </c>
    </row>
    <row r="12" spans="1:3">
      <c r="A12" s="4" t="s">
        <v>567</v>
      </c>
      <c r="B12" s="5" t="n">
        <v>1140</v>
      </c>
      <c r="C12" s="5" t="n">
        <v>3392</v>
      </c>
    </row>
    <row r="13" spans="1:3">
      <c r="A13" s="4" t="s">
        <v>568</v>
      </c>
      <c r="B13" s="6" t="n">
        <v>0</v>
      </c>
      <c r="C1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 customWidth="1" max="5" min="5" width="21"/>
    <col customWidth="1" max="6" min="6" width="21"/>
  </cols>
  <sheetData>
    <row r="1" spans="1:6">
      <c r="A1" s="1" t="s">
        <v>570</v>
      </c>
      <c r="B1" s="2" t="s">
        <v>119</v>
      </c>
      <c r="D1" s="2" t="s">
        <v>1</v>
      </c>
    </row>
    <row r="2" spans="1:6">
      <c r="B2" s="2" t="s">
        <v>571</v>
      </c>
      <c r="C2" s="2" t="s">
        <v>572</v>
      </c>
      <c r="D2" s="2" t="s">
        <v>359</v>
      </c>
      <c r="E2" s="2" t="s">
        <v>572</v>
      </c>
      <c r="F2" s="2" t="s">
        <v>573</v>
      </c>
    </row>
    <row r="3" spans="1:6">
      <c r="A3" s="3" t="s">
        <v>574</v>
      </c>
    </row>
    <row r="4" spans="1:6">
      <c r="A4" s="4" t="s">
        <v>575</v>
      </c>
      <c r="B4" s="5" t="n">
        <v>2</v>
      </c>
    </row>
    <row r="5" spans="1:6">
      <c r="A5" s="4" t="s">
        <v>576</v>
      </c>
      <c r="B5" s="5" t="n">
        <v>2</v>
      </c>
    </row>
    <row r="6" spans="1:6">
      <c r="A6" s="4" t="s">
        <v>124</v>
      </c>
      <c r="B6" s="6" t="n">
        <v>338566000</v>
      </c>
      <c r="C6" s="6" t="n">
        <v>329771000</v>
      </c>
      <c r="D6" s="6" t="n">
        <v>679425000</v>
      </c>
      <c r="E6" s="6" t="n">
        <v>644868000</v>
      </c>
    </row>
    <row r="7" spans="1:6">
      <c r="A7" s="4" t="s">
        <v>127</v>
      </c>
      <c r="B7" s="5" t="n">
        <v>4496000</v>
      </c>
      <c r="C7" s="5" t="n">
        <v>3994000</v>
      </c>
      <c r="D7" s="5" t="n">
        <v>8083000</v>
      </c>
      <c r="E7" s="5" t="n">
        <v>6985000</v>
      </c>
    </row>
    <row r="8" spans="1:6">
      <c r="A8" s="4" t="s">
        <v>128</v>
      </c>
      <c r="B8" s="5" t="n">
        <v>7519000</v>
      </c>
      <c r="C8" s="5" t="n">
        <v>11105000</v>
      </c>
      <c r="D8" s="5" t="n">
        <v>15988000</v>
      </c>
      <c r="E8" s="5" t="n">
        <v>20323000</v>
      </c>
    </row>
    <row r="9" spans="1:6">
      <c r="A9" s="4" t="s">
        <v>577</v>
      </c>
      <c r="B9" s="5" t="n">
        <v>135348000</v>
      </c>
      <c r="C9" s="5" t="n">
        <v>133894000</v>
      </c>
      <c r="D9" s="5" t="n">
        <v>269957000</v>
      </c>
      <c r="E9" s="5" t="n">
        <v>264327000</v>
      </c>
    </row>
    <row r="10" spans="1:6">
      <c r="A10" s="4" t="s">
        <v>138</v>
      </c>
      <c r="B10" s="5" t="n">
        <v>82260000</v>
      </c>
      <c r="C10" s="5" t="n">
        <v>79027000</v>
      </c>
      <c r="D10" s="5" t="n">
        <v>165780000</v>
      </c>
      <c r="E10" s="5" t="n">
        <v>154125000</v>
      </c>
    </row>
    <row r="11" spans="1:6">
      <c r="A11" s="4" t="s">
        <v>139</v>
      </c>
      <c r="B11" s="5" t="n">
        <v>-669000</v>
      </c>
      <c r="C11" s="5" t="n">
        <v>-492000</v>
      </c>
      <c r="D11" s="5" t="n">
        <v>-1373000</v>
      </c>
      <c r="E11" s="5" t="n">
        <v>-740000</v>
      </c>
    </row>
    <row r="12" spans="1:6">
      <c r="A12" s="4" t="s">
        <v>578</v>
      </c>
      <c r="B12" s="5" t="n">
        <v>95963000</v>
      </c>
      <c r="C12" s="5" t="n">
        <v>123035000</v>
      </c>
      <c r="D12" s="5" t="n">
        <v>197610000</v>
      </c>
      <c r="E12" s="5" t="n">
        <v>215217000</v>
      </c>
    </row>
    <row r="13" spans="1:6">
      <c r="A13" s="4" t="s">
        <v>71</v>
      </c>
      <c r="B13" s="5" t="n">
        <v>91768000</v>
      </c>
      <c r="D13" s="5" t="n">
        <v>91768000</v>
      </c>
      <c r="F13" s="6" t="n">
        <v>66453000</v>
      </c>
    </row>
    <row r="14" spans="1:6">
      <c r="A14" s="4" t="s">
        <v>579</v>
      </c>
      <c r="B14" s="5" t="n">
        <v>236665000</v>
      </c>
      <c r="D14" s="5" t="n">
        <v>236665000</v>
      </c>
      <c r="F14" s="5" t="n">
        <v>236665000</v>
      </c>
    </row>
    <row r="15" spans="1:6">
      <c r="A15" s="4" t="s">
        <v>580</v>
      </c>
      <c r="B15" s="5" t="n">
        <v>9995833000</v>
      </c>
      <c r="D15" s="5" t="n">
        <v>9995833000</v>
      </c>
      <c r="F15" s="5" t="n">
        <v>10270013000</v>
      </c>
    </row>
    <row r="16" spans="1:6">
      <c r="A16" s="4" t="s">
        <v>125</v>
      </c>
      <c r="B16" s="5" t="n">
        <v>23209000</v>
      </c>
      <c r="C16" s="5" t="n">
        <v>18099000</v>
      </c>
      <c r="D16" s="5" t="n">
        <v>41037000</v>
      </c>
      <c r="E16" s="5" t="n">
        <v>31474000</v>
      </c>
    </row>
    <row r="17" spans="1:6">
      <c r="A17" s="4" t="s">
        <v>581</v>
      </c>
      <c r="B17" s="5" t="n">
        <v>173954000</v>
      </c>
      <c r="C17" s="5" t="n">
        <v>164838000</v>
      </c>
      <c r="D17" s="5" t="n">
        <v>343410000</v>
      </c>
      <c r="E17" s="5" t="n">
        <v>325771000</v>
      </c>
    </row>
    <row r="18" spans="1:6">
      <c r="A18" s="4" t="s">
        <v>140</v>
      </c>
      <c r="B18" s="5" t="n">
        <v>1267000</v>
      </c>
      <c r="C18" s="5" t="n">
        <v>-111000</v>
      </c>
      <c r="D18" s="5" t="n">
        <v>2253000</v>
      </c>
      <c r="E18" s="5" t="n">
        <v>-1297000</v>
      </c>
    </row>
    <row r="19" spans="1:6">
      <c r="A19" s="4" t="s">
        <v>141</v>
      </c>
      <c r="B19" s="5" t="n">
        <v>558000</v>
      </c>
      <c r="C19" s="5" t="n">
        <v>503000</v>
      </c>
      <c r="D19" s="5" t="n">
        <v>558000</v>
      </c>
      <c r="E19" s="5" t="n">
        <v>503000</v>
      </c>
    </row>
    <row r="20" spans="1:6">
      <c r="A20" s="4" t="s">
        <v>582</v>
      </c>
      <c r="B20" s="5" t="n">
        <v>106005000</v>
      </c>
      <c r="C20" s="5" t="n">
        <v>625339000</v>
      </c>
      <c r="D20" s="5" t="n">
        <v>149986000</v>
      </c>
      <c r="E20" s="5" t="n">
        <v>884007000</v>
      </c>
    </row>
    <row r="21" spans="1:6">
      <c r="A21" s="4" t="s">
        <v>583</v>
      </c>
    </row>
    <row r="22" spans="1:6">
      <c r="A22" s="3" t="s">
        <v>574</v>
      </c>
    </row>
    <row r="23" spans="1:6">
      <c r="A23" s="4" t="s">
        <v>124</v>
      </c>
      <c r="B23" s="5" t="n">
        <v>337897000</v>
      </c>
      <c r="C23" s="5" t="n">
        <v>328188000</v>
      </c>
      <c r="D23" s="5" t="n">
        <v>677967000</v>
      </c>
      <c r="E23" s="5" t="n">
        <v>642617000</v>
      </c>
    </row>
    <row r="24" spans="1:6">
      <c r="A24" s="4" t="s">
        <v>127</v>
      </c>
      <c r="B24" s="5" t="n">
        <v>0</v>
      </c>
      <c r="C24" s="5" t="n">
        <v>0</v>
      </c>
      <c r="D24" s="5" t="n">
        <v>0</v>
      </c>
      <c r="E24" s="5" t="n">
        <v>0</v>
      </c>
    </row>
    <row r="25" spans="1:6">
      <c r="A25" s="4" t="s">
        <v>577</v>
      </c>
      <c r="B25" s="5" t="n">
        <v>135181000</v>
      </c>
      <c r="C25" s="5" t="n">
        <v>133810000</v>
      </c>
      <c r="D25" s="5" t="n">
        <v>269603000</v>
      </c>
      <c r="E25" s="5" t="n">
        <v>263664000</v>
      </c>
    </row>
    <row r="26" spans="1:6">
      <c r="A26" s="4" t="s">
        <v>138</v>
      </c>
      <c r="B26" s="5" t="n">
        <v>81883000</v>
      </c>
      <c r="C26" s="5" t="n">
        <v>78641000</v>
      </c>
      <c r="D26" s="5" t="n">
        <v>165057000</v>
      </c>
      <c r="E26" s="5" t="n">
        <v>153415000</v>
      </c>
    </row>
    <row r="27" spans="1:6">
      <c r="A27" s="4" t="s">
        <v>139</v>
      </c>
      <c r="B27" s="5" t="n">
        <v>-667000</v>
      </c>
      <c r="C27" s="5" t="n">
        <v>-491000</v>
      </c>
      <c r="D27" s="5" t="n">
        <v>-1369000</v>
      </c>
      <c r="E27" s="5" t="n">
        <v>-739000</v>
      </c>
    </row>
    <row r="28" spans="1:6">
      <c r="A28" s="4" t="s">
        <v>578</v>
      </c>
      <c r="B28" s="5" t="n">
        <v>92294000</v>
      </c>
      <c r="C28" s="5" t="n">
        <v>116430000</v>
      </c>
      <c r="D28" s="5" t="n">
        <v>190760000</v>
      </c>
      <c r="E28" s="5" t="n">
        <v>206396000</v>
      </c>
    </row>
    <row r="29" spans="1:6">
      <c r="A29" s="4" t="s">
        <v>71</v>
      </c>
      <c r="B29" s="5" t="n">
        <v>62613000</v>
      </c>
      <c r="D29" s="5" t="n">
        <v>62613000</v>
      </c>
      <c r="F29" s="5" t="n">
        <v>46968000</v>
      </c>
    </row>
    <row r="30" spans="1:6">
      <c r="A30" s="4" t="s">
        <v>579</v>
      </c>
      <c r="B30" s="5" t="n">
        <v>220864000</v>
      </c>
      <c r="D30" s="5" t="n">
        <v>220864000</v>
      </c>
      <c r="F30" s="5" t="n">
        <v>220864000</v>
      </c>
    </row>
    <row r="31" spans="1:6">
      <c r="A31" s="4" t="s">
        <v>580</v>
      </c>
      <c r="B31" s="5" t="n">
        <v>9943110000</v>
      </c>
      <c r="D31" s="5" t="n">
        <v>9943110000</v>
      </c>
      <c r="F31" s="5" t="n">
        <v>10224421000</v>
      </c>
    </row>
    <row r="32" spans="1:6">
      <c r="A32" s="4" t="s">
        <v>582</v>
      </c>
      <c r="B32" s="5" t="n">
        <v>106005000</v>
      </c>
      <c r="C32" s="5" t="n">
        <v>625339000</v>
      </c>
      <c r="D32" s="5" t="n">
        <v>149986000</v>
      </c>
      <c r="E32" s="5" t="n">
        <v>884007000</v>
      </c>
    </row>
    <row r="33" spans="1:6">
      <c r="A33" s="4" t="s">
        <v>584</v>
      </c>
    </row>
    <row r="34" spans="1:6">
      <c r="A34" s="3" t="s">
        <v>574</v>
      </c>
    </row>
    <row r="35" spans="1:6">
      <c r="A35" s="4" t="s">
        <v>124</v>
      </c>
      <c r="B35" s="5" t="n">
        <v>669000</v>
      </c>
      <c r="C35" s="5" t="n">
        <v>1583000</v>
      </c>
      <c r="D35" s="5" t="n">
        <v>1458000</v>
      </c>
      <c r="E35" s="5" t="n">
        <v>2251000</v>
      </c>
    </row>
    <row r="36" spans="1:6">
      <c r="A36" s="4" t="s">
        <v>127</v>
      </c>
      <c r="B36" s="5" t="n">
        <v>4496000</v>
      </c>
      <c r="C36" s="5" t="n">
        <v>3994000</v>
      </c>
      <c r="D36" s="5" t="n">
        <v>8083000</v>
      </c>
      <c r="E36" s="5" t="n">
        <v>6985000</v>
      </c>
    </row>
    <row r="37" spans="1:6">
      <c r="A37" s="4" t="s">
        <v>128</v>
      </c>
      <c r="B37" s="5" t="n">
        <v>0</v>
      </c>
      <c r="C37" s="5" t="n">
        <v>0</v>
      </c>
      <c r="D37" s="5" t="n">
        <v>0</v>
      </c>
      <c r="E37" s="5" t="n">
        <v>0</v>
      </c>
    </row>
    <row r="38" spans="1:6">
      <c r="A38" s="4" t="s">
        <v>577</v>
      </c>
      <c r="B38" s="5" t="n">
        <v>167000</v>
      </c>
      <c r="C38" s="5" t="n">
        <v>84000</v>
      </c>
      <c r="D38" s="5" t="n">
        <v>354000</v>
      </c>
      <c r="E38" s="5" t="n">
        <v>663000</v>
      </c>
    </row>
    <row r="39" spans="1:6">
      <c r="A39" s="4" t="s">
        <v>138</v>
      </c>
      <c r="B39" s="5" t="n">
        <v>377000</v>
      </c>
      <c r="C39" s="5" t="n">
        <v>386000</v>
      </c>
      <c r="D39" s="5" t="n">
        <v>723000</v>
      </c>
      <c r="E39" s="5" t="n">
        <v>710000</v>
      </c>
    </row>
    <row r="40" spans="1:6">
      <c r="A40" s="4" t="s">
        <v>139</v>
      </c>
      <c r="B40" s="5" t="n">
        <v>-2000</v>
      </c>
      <c r="C40" s="5" t="n">
        <v>-1000</v>
      </c>
      <c r="D40" s="5" t="n">
        <v>-4000</v>
      </c>
      <c r="E40" s="5" t="n">
        <v>-1000</v>
      </c>
    </row>
    <row r="41" spans="1:6">
      <c r="A41" s="4" t="s">
        <v>578</v>
      </c>
      <c r="B41" s="5" t="n">
        <v>3669000</v>
      </c>
      <c r="C41" s="5" t="n">
        <v>6605000</v>
      </c>
      <c r="D41" s="5" t="n">
        <v>6850000</v>
      </c>
      <c r="E41" s="5" t="n">
        <v>8821000</v>
      </c>
    </row>
    <row r="42" spans="1:6">
      <c r="A42" s="4" t="s">
        <v>71</v>
      </c>
      <c r="B42" s="5" t="n">
        <v>29155000</v>
      </c>
      <c r="D42" s="5" t="n">
        <v>29155000</v>
      </c>
      <c r="F42" s="5" t="n">
        <v>19485000</v>
      </c>
    </row>
    <row r="43" spans="1:6">
      <c r="A43" s="4" t="s">
        <v>579</v>
      </c>
      <c r="B43" s="5" t="n">
        <v>15801000</v>
      </c>
      <c r="D43" s="5" t="n">
        <v>15801000</v>
      </c>
      <c r="F43" s="5" t="n">
        <v>15801000</v>
      </c>
    </row>
    <row r="44" spans="1:6">
      <c r="A44" s="4" t="s">
        <v>580</v>
      </c>
      <c r="B44" s="5" t="n">
        <v>52723000</v>
      </c>
      <c r="D44" s="5" t="n">
        <v>52723000</v>
      </c>
      <c r="F44" s="6" t="n">
        <v>45592000</v>
      </c>
    </row>
    <row r="45" spans="1:6">
      <c r="A45" s="4" t="s">
        <v>582</v>
      </c>
      <c r="B45" s="6" t="n">
        <v>0</v>
      </c>
      <c r="C45" s="5" t="n">
        <v>0</v>
      </c>
      <c r="D45" s="5" t="n">
        <v>0</v>
      </c>
      <c r="E45" s="5" t="n">
        <v>0</v>
      </c>
    </row>
    <row r="46" spans="1:6">
      <c r="A46" s="4" t="s">
        <v>585</v>
      </c>
    </row>
    <row r="47" spans="1:6">
      <c r="A47" s="3" t="s">
        <v>574</v>
      </c>
    </row>
    <row r="48" spans="1:6">
      <c r="A48" s="4" t="s">
        <v>125</v>
      </c>
      <c r="D48" s="5" t="n">
        <v>0</v>
      </c>
      <c r="E48" s="5" t="n">
        <v>0</v>
      </c>
    </row>
    <row r="49" spans="1:6">
      <c r="A49" s="4" t="s">
        <v>581</v>
      </c>
      <c r="D49" s="6" t="n">
        <v>0</v>
      </c>
      <c r="E49" s="5" t="n">
        <v>0</v>
      </c>
    </row>
    <row r="50" spans="1:6">
      <c r="A50" s="4" t="s">
        <v>586</v>
      </c>
    </row>
    <row r="51" spans="1:6">
      <c r="A51" s="3" t="s">
        <v>574</v>
      </c>
    </row>
    <row r="52" spans="1:6">
      <c r="A52" s="4" t="s">
        <v>128</v>
      </c>
      <c r="C52" s="6" t="n">
        <v>21000000</v>
      </c>
      <c r="E52" s="6" t="n">
        <v>21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7</v>
      </c>
      <c r="B1" s="2" t="s">
        <v>119</v>
      </c>
      <c r="D1" s="2" t="s">
        <v>1</v>
      </c>
    </row>
    <row r="2" spans="1:5">
      <c r="B2" s="2" t="s">
        <v>2</v>
      </c>
      <c r="C2" s="2" t="s">
        <v>120</v>
      </c>
      <c r="D2" s="2" t="s">
        <v>2</v>
      </c>
      <c r="E2" s="2" t="s">
        <v>120</v>
      </c>
    </row>
    <row r="3" spans="1:5">
      <c r="A3" s="3" t="s">
        <v>588</v>
      </c>
    </row>
    <row r="4" spans="1:5">
      <c r="A4" s="4" t="s">
        <v>124</v>
      </c>
      <c r="B4" s="6" t="n">
        <v>338566</v>
      </c>
      <c r="C4" s="6" t="n">
        <v>329771</v>
      </c>
      <c r="D4" s="6" t="n">
        <v>679425</v>
      </c>
      <c r="E4" s="6" t="n">
        <v>644868</v>
      </c>
    </row>
    <row r="5" spans="1:5">
      <c r="A5" s="4" t="s">
        <v>125</v>
      </c>
      <c r="B5" s="5" t="n">
        <v>23209</v>
      </c>
      <c r="C5" s="5" t="n">
        <v>18099</v>
      </c>
      <c r="D5" s="5" t="n">
        <v>41037</v>
      </c>
      <c r="E5" s="5" t="n">
        <v>31474</v>
      </c>
    </row>
    <row r="6" spans="1:5">
      <c r="A6" s="4" t="s">
        <v>589</v>
      </c>
    </row>
    <row r="7" spans="1:5">
      <c r="A7" s="3" t="s">
        <v>588</v>
      </c>
    </row>
    <row r="8" spans="1:5">
      <c r="A8" s="4" t="s">
        <v>124</v>
      </c>
      <c r="B8" s="5" t="n">
        <v>134355</v>
      </c>
      <c r="C8" s="5" t="n">
        <v>134751</v>
      </c>
      <c r="D8" s="5" t="n">
        <v>271805</v>
      </c>
      <c r="E8" s="5" t="n">
        <v>264941</v>
      </c>
    </row>
    <row r="9" spans="1:5">
      <c r="A9" s="4" t="s">
        <v>125</v>
      </c>
      <c r="B9" s="5" t="n">
        <v>3693</v>
      </c>
      <c r="C9" s="5" t="n">
        <v>3261</v>
      </c>
      <c r="D9" s="5" t="n">
        <v>6985</v>
      </c>
      <c r="E9" s="5" t="n">
        <v>5715</v>
      </c>
    </row>
    <row r="10" spans="1:5">
      <c r="A10" s="4" t="s">
        <v>590</v>
      </c>
    </row>
    <row r="11" spans="1:5">
      <c r="A11" s="3" t="s">
        <v>588</v>
      </c>
    </row>
    <row r="12" spans="1:5">
      <c r="A12" s="4" t="s">
        <v>124</v>
      </c>
      <c r="B12" s="5" t="n">
        <v>163436</v>
      </c>
      <c r="C12" s="5" t="n">
        <v>154482</v>
      </c>
      <c r="D12" s="5" t="n">
        <v>325993</v>
      </c>
      <c r="E12" s="5" t="n">
        <v>298131</v>
      </c>
    </row>
    <row r="13" spans="1:5">
      <c r="A13" s="4" t="s">
        <v>125</v>
      </c>
      <c r="B13" s="5" t="n">
        <v>7560</v>
      </c>
      <c r="C13" s="5" t="n">
        <v>5064</v>
      </c>
      <c r="D13" s="5" t="n">
        <v>12431</v>
      </c>
      <c r="E13" s="5" t="n">
        <v>9353</v>
      </c>
    </row>
    <row r="14" spans="1:5">
      <c r="A14" s="4" t="s">
        <v>591</v>
      </c>
    </row>
    <row r="15" spans="1:5">
      <c r="A15" s="3" t="s">
        <v>588</v>
      </c>
    </row>
    <row r="16" spans="1:5">
      <c r="A16" s="4" t="s">
        <v>124</v>
      </c>
      <c r="B16" s="5" t="n">
        <v>30908</v>
      </c>
      <c r="C16" s="5" t="n">
        <v>30102</v>
      </c>
      <c r="D16" s="5" t="n">
        <v>61690</v>
      </c>
      <c r="E16" s="5" t="n">
        <v>61152</v>
      </c>
    </row>
    <row r="17" spans="1:5">
      <c r="A17" s="4" t="s">
        <v>125</v>
      </c>
      <c r="B17" s="5" t="n">
        <v>9288</v>
      </c>
      <c r="C17" s="5" t="n">
        <v>7773</v>
      </c>
      <c r="D17" s="5" t="n">
        <v>16053</v>
      </c>
      <c r="E17" s="5" t="n">
        <v>12757</v>
      </c>
    </row>
    <row r="18" spans="1:5">
      <c r="A18" s="4" t="s">
        <v>592</v>
      </c>
    </row>
    <row r="19" spans="1:5">
      <c r="A19" s="3" t="s">
        <v>588</v>
      </c>
    </row>
    <row r="20" spans="1:5">
      <c r="A20" s="4" t="s">
        <v>124</v>
      </c>
      <c r="B20" s="5" t="n">
        <v>539</v>
      </c>
      <c r="C20" s="5" t="n">
        <v>721</v>
      </c>
      <c r="D20" s="5" t="n">
        <v>1217</v>
      </c>
      <c r="E20" s="5" t="n">
        <v>1334</v>
      </c>
    </row>
    <row r="21" spans="1:5">
      <c r="A21" s="4" t="s">
        <v>125</v>
      </c>
      <c r="B21" s="5" t="n">
        <v>0</v>
      </c>
      <c r="C21" s="5" t="n">
        <v>0</v>
      </c>
      <c r="D21" s="5" t="n">
        <v>0</v>
      </c>
      <c r="E21" s="5" t="n">
        <v>0</v>
      </c>
    </row>
    <row r="22" spans="1:5">
      <c r="A22" s="4" t="s">
        <v>593</v>
      </c>
    </row>
    <row r="23" spans="1:5">
      <c r="A23" s="3" t="s">
        <v>588</v>
      </c>
    </row>
    <row r="24" spans="1:5">
      <c r="A24" s="4" t="s">
        <v>124</v>
      </c>
      <c r="B24" s="5" t="n">
        <v>9328</v>
      </c>
      <c r="C24" s="5" t="n">
        <v>9715</v>
      </c>
      <c r="D24" s="5" t="n">
        <v>18720</v>
      </c>
      <c r="E24" s="5" t="n">
        <v>19310</v>
      </c>
    </row>
    <row r="25" spans="1:5">
      <c r="A25" s="4" t="s">
        <v>125</v>
      </c>
      <c r="B25" s="6" t="n">
        <v>2668</v>
      </c>
      <c r="C25" s="6" t="n">
        <v>2001</v>
      </c>
      <c r="D25" s="6" t="n">
        <v>5568</v>
      </c>
      <c r="E25" s="6" t="n">
        <v>36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94</v>
      </c>
      <c r="B1" s="2" t="s">
        <v>359</v>
      </c>
    </row>
    <row r="2" spans="1:2">
      <c r="A2" s="3" t="s">
        <v>273</v>
      </c>
    </row>
    <row r="3" spans="1:2">
      <c r="A3" s="4" t="s">
        <v>595</v>
      </c>
      <c r="B3" s="10" t="n">
        <v>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96</v>
      </c>
      <c r="B1" s="2" t="s">
        <v>119</v>
      </c>
      <c r="D1" s="2" t="s">
        <v>1</v>
      </c>
    </row>
    <row r="2" spans="1:5">
      <c r="B2" s="2" t="s">
        <v>2</v>
      </c>
      <c r="C2" s="2" t="s">
        <v>120</v>
      </c>
      <c r="D2" s="2" t="s">
        <v>2</v>
      </c>
      <c r="E2" s="2" t="s">
        <v>120</v>
      </c>
    </row>
    <row r="3" spans="1:5">
      <c r="A3" s="3" t="s">
        <v>276</v>
      </c>
    </row>
    <row r="4" spans="1:5">
      <c r="A4" s="4" t="s">
        <v>597</v>
      </c>
      <c r="B4" s="4" t="s">
        <v>406</v>
      </c>
      <c r="C4" s="4" t="s">
        <v>460</v>
      </c>
      <c r="D4" s="4" t="s">
        <v>598</v>
      </c>
      <c r="E4" s="4" t="s">
        <v>5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0</v>
      </c>
      <c r="B1" s="2" t="s">
        <v>119</v>
      </c>
      <c r="D1" s="2" t="s">
        <v>1</v>
      </c>
    </row>
    <row r="2" spans="1:6">
      <c r="B2" s="2" t="s">
        <v>2</v>
      </c>
      <c r="C2" s="2" t="s">
        <v>120</v>
      </c>
      <c r="D2" s="2" t="s">
        <v>2</v>
      </c>
      <c r="E2" s="2" t="s">
        <v>120</v>
      </c>
      <c r="F2" s="2" t="s">
        <v>67</v>
      </c>
    </row>
    <row r="3" spans="1:6">
      <c r="A3" s="3" t="s">
        <v>601</v>
      </c>
    </row>
    <row r="4" spans="1:6">
      <c r="A4" s="4" t="s">
        <v>602</v>
      </c>
      <c r="B4" s="4" t="s">
        <v>454</v>
      </c>
      <c r="D4" s="4" t="s">
        <v>454</v>
      </c>
    </row>
    <row r="5" spans="1:6">
      <c r="A5" s="4" t="s">
        <v>603</v>
      </c>
    </row>
    <row r="6" spans="1:6">
      <c r="A6" s="3" t="s">
        <v>601</v>
      </c>
    </row>
    <row r="7" spans="1:6">
      <c r="A7" s="4" t="s">
        <v>604</v>
      </c>
      <c r="B7" s="10" t="n">
        <v>0.4</v>
      </c>
      <c r="C7" s="10" t="n">
        <v>0.5</v>
      </c>
      <c r="D7" s="10" t="n">
        <v>0.9</v>
      </c>
      <c r="E7" s="6" t="n">
        <v>1</v>
      </c>
    </row>
    <row r="8" spans="1:6">
      <c r="A8" s="4" t="s">
        <v>605</v>
      </c>
      <c r="B8" s="10" t="n">
        <v>11.3</v>
      </c>
      <c r="D8" s="10" t="n">
        <v>11.3</v>
      </c>
      <c r="F8" s="10" t="n">
        <v>1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06</v>
      </c>
      <c r="B1" s="2" t="s">
        <v>119</v>
      </c>
    </row>
    <row r="2" spans="1:3">
      <c r="B2" s="2" t="s">
        <v>419</v>
      </c>
      <c r="C2" s="2" t="s">
        <v>607</v>
      </c>
    </row>
    <row r="3" spans="1:3">
      <c r="A3" s="3" t="s">
        <v>608</v>
      </c>
    </row>
    <row r="4" spans="1:3">
      <c r="A4" s="4" t="s">
        <v>609</v>
      </c>
      <c r="B4" s="4" t="s">
        <v>610</v>
      </c>
    </row>
    <row r="5" spans="1:3">
      <c r="A5" s="4" t="s">
        <v>611</v>
      </c>
      <c r="B5" s="6" t="n">
        <v>71</v>
      </c>
    </row>
    <row r="6" spans="1:3">
      <c r="A6" s="4" t="s">
        <v>612</v>
      </c>
    </row>
    <row r="7" spans="1:3">
      <c r="A7" s="3" t="s">
        <v>608</v>
      </c>
    </row>
    <row r="8" spans="1:3">
      <c r="A8" s="4" t="s">
        <v>613</v>
      </c>
      <c r="B8" s="4" t="s">
        <v>614</v>
      </c>
    </row>
    <row r="9" spans="1:3">
      <c r="A9" s="4" t="s">
        <v>615</v>
      </c>
      <c r="C9" s="6" t="n">
        <v>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617</v>
      </c>
      <c r="C1" s="2" t="s">
        <v>618</v>
      </c>
      <c r="D1" s="2" t="s">
        <v>2</v>
      </c>
      <c r="E1" s="2" t="s">
        <v>419</v>
      </c>
    </row>
    <row r="2" spans="1:5">
      <c r="A2" s="4" t="s">
        <v>409</v>
      </c>
    </row>
    <row r="3" spans="1:5">
      <c r="A3" s="3" t="s">
        <v>619</v>
      </c>
    </row>
    <row r="4" spans="1:5">
      <c r="A4" s="4" t="s">
        <v>620</v>
      </c>
      <c r="B4" s="7" t="n">
        <v>0.52</v>
      </c>
    </row>
    <row r="5" spans="1:5">
      <c r="A5" s="4" t="s">
        <v>621</v>
      </c>
    </row>
    <row r="6" spans="1:5">
      <c r="A6" s="3" t="s">
        <v>619</v>
      </c>
    </row>
    <row r="7" spans="1:5">
      <c r="A7" s="4" t="s">
        <v>622</v>
      </c>
      <c r="C7" s="4" t="s">
        <v>526</v>
      </c>
    </row>
    <row r="8" spans="1:5">
      <c r="A8" s="4" t="s">
        <v>504</v>
      </c>
      <c r="C8" s="6" t="n">
        <v>325</v>
      </c>
    </row>
    <row r="9" spans="1:5">
      <c r="A9" s="4" t="s">
        <v>399</v>
      </c>
    </row>
    <row r="10" spans="1:5">
      <c r="A10" s="3" t="s">
        <v>619</v>
      </c>
    </row>
    <row r="11" spans="1:5">
      <c r="A11" s="4" t="s">
        <v>623</v>
      </c>
      <c r="D11" s="9" t="n">
        <v>0.53125</v>
      </c>
    </row>
    <row r="12" spans="1:5">
      <c r="A12" s="4" t="s">
        <v>624</v>
      </c>
    </row>
    <row r="13" spans="1:5">
      <c r="A13" s="3" t="s">
        <v>619</v>
      </c>
    </row>
    <row r="14" spans="1:5">
      <c r="A14" s="4" t="s">
        <v>622</v>
      </c>
      <c r="D14" s="4" t="s">
        <v>406</v>
      </c>
      <c r="E14" s="4" t="s">
        <v>406</v>
      </c>
    </row>
    <row r="15" spans="1:5">
      <c r="A15" s="4" t="s">
        <v>403</v>
      </c>
    </row>
    <row r="16" spans="1:5">
      <c r="A16" s="3" t="s">
        <v>619</v>
      </c>
    </row>
    <row r="17" spans="1:5">
      <c r="A17" s="4" t="s">
        <v>623</v>
      </c>
      <c r="D17" s="7" t="n">
        <v>0.45</v>
      </c>
    </row>
    <row r="18" spans="1:5">
      <c r="A18" s="4" t="s">
        <v>625</v>
      </c>
    </row>
    <row r="19" spans="1:5">
      <c r="A19" s="3" t="s">
        <v>619</v>
      </c>
    </row>
    <row r="20" spans="1:5">
      <c r="A20" s="4" t="s">
        <v>622</v>
      </c>
      <c r="D20" s="4" t="s">
        <v>4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26</v>
      </c>
      <c r="B1" s="1" t="s">
        <v>627</v>
      </c>
      <c r="C1" s="2" t="s">
        <v>628</v>
      </c>
    </row>
    <row r="2" spans="1:3">
      <c r="A2" s="4" t="s">
        <v>629</v>
      </c>
    </row>
    <row r="3" spans="1:3">
      <c r="A3" s="4" t="s">
        <v>630</v>
      </c>
      <c r="B3" s="4" t="s">
        <v>631</v>
      </c>
      <c r="C3" s="6" t="n">
        <v>30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119</v>
      </c>
      <c r="D1" s="2" t="s">
        <v>1</v>
      </c>
    </row>
    <row r="2" spans="1:5">
      <c r="B2" s="2" t="s">
        <v>2</v>
      </c>
      <c r="C2" s="2" t="s">
        <v>120</v>
      </c>
      <c r="D2" s="2" t="s">
        <v>2</v>
      </c>
      <c r="E2" s="2" t="s">
        <v>120</v>
      </c>
    </row>
    <row r="3" spans="1:5">
      <c r="A3" s="3" t="s">
        <v>157</v>
      </c>
    </row>
    <row r="4" spans="1:5">
      <c r="A4" s="4" t="s">
        <v>169</v>
      </c>
      <c r="B4" s="6" t="n">
        <v>-3813</v>
      </c>
      <c r="C4" s="6" t="n">
        <v>1350</v>
      </c>
      <c r="D4" s="6" t="n">
        <v>-5957</v>
      </c>
      <c r="E4" s="6" t="n">
        <v>4704</v>
      </c>
    </row>
    <row r="5" spans="1:5">
      <c r="A5" s="4" t="s">
        <v>170</v>
      </c>
      <c r="B5" s="5" t="n">
        <v>-591</v>
      </c>
      <c r="C5" s="5" t="n">
        <v>-393</v>
      </c>
      <c r="D5" s="5" t="n">
        <v>-1197</v>
      </c>
      <c r="E5" s="5" t="n">
        <v>-745</v>
      </c>
    </row>
    <row r="6" spans="1:5">
      <c r="A6" s="4" t="s">
        <v>171</v>
      </c>
      <c r="B6" s="6" t="n">
        <v>0</v>
      </c>
      <c r="C6" s="6" t="n">
        <v>0</v>
      </c>
      <c r="D6" s="6" t="n">
        <v>277</v>
      </c>
      <c r="E6"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24"/>
    <col customWidth="1" max="6" min="6" width="36"/>
    <col customWidth="1" max="7" min="7" width="30"/>
    <col customWidth="1" max="8" min="8" width="37"/>
    <col customWidth="1" max="9" min="9" width="33"/>
  </cols>
  <sheetData>
    <row r="1" spans="1:9">
      <c r="A1" s="1" t="s">
        <v>172</v>
      </c>
      <c r="B1" s="2" t="s">
        <v>173</v>
      </c>
      <c r="C1" s="2" t="s">
        <v>174</v>
      </c>
      <c r="D1" s="2" t="s">
        <v>175</v>
      </c>
      <c r="E1" s="2" t="s">
        <v>176</v>
      </c>
      <c r="F1" s="2" t="s">
        <v>177</v>
      </c>
      <c r="G1" s="2" t="s">
        <v>178</v>
      </c>
      <c r="H1" s="2" t="s">
        <v>179</v>
      </c>
      <c r="I1" s="2" t="s">
        <v>180</v>
      </c>
    </row>
    <row r="2" spans="1:9">
      <c r="A2" s="4" t="s">
        <v>181</v>
      </c>
      <c r="C2" s="5" t="n">
        <v>0</v>
      </c>
      <c r="D2" s="5" t="n">
        <v>80687757</v>
      </c>
      <c r="E2" s="5" t="n">
        <v>0</v>
      </c>
    </row>
    <row r="3" spans="1:9">
      <c r="A3" s="4" t="s">
        <v>182</v>
      </c>
      <c r="B3" s="6" t="n">
        <v>2209826</v>
      </c>
      <c r="C3" s="6" t="n">
        <v>0</v>
      </c>
      <c r="D3" s="6" t="n">
        <v>807</v>
      </c>
      <c r="E3" s="6" t="n">
        <v>0</v>
      </c>
      <c r="F3" s="6" t="n">
        <v>889168</v>
      </c>
      <c r="G3" s="6" t="n">
        <v>1159367</v>
      </c>
      <c r="H3" s="6" t="n">
        <v>26942</v>
      </c>
      <c r="I3" s="6" t="n">
        <v>133542</v>
      </c>
    </row>
    <row r="4" spans="1:9">
      <c r="A4" s="3" t="s">
        <v>183</v>
      </c>
    </row>
    <row r="5" spans="1:9">
      <c r="A5" s="4" t="s">
        <v>184</v>
      </c>
      <c r="D5" s="5" t="n">
        <v>156833</v>
      </c>
    </row>
    <row r="6" spans="1:9">
      <c r="A6" s="4" t="s">
        <v>185</v>
      </c>
      <c r="B6" s="5" t="n">
        <v>2512</v>
      </c>
      <c r="D6" s="6" t="n">
        <v>1</v>
      </c>
      <c r="F6" s="5" t="n">
        <v>2511</v>
      </c>
    </row>
    <row r="7" spans="1:9">
      <c r="A7" s="4" t="s">
        <v>186</v>
      </c>
      <c r="D7" s="5" t="n">
        <v>-28838</v>
      </c>
    </row>
    <row r="8" spans="1:9">
      <c r="A8" s="4" t="s">
        <v>187</v>
      </c>
      <c r="B8" s="5" t="n">
        <v>-822</v>
      </c>
      <c r="F8" s="5" t="n">
        <v>-822</v>
      </c>
    </row>
    <row r="9" spans="1:9">
      <c r="A9" s="4" t="s">
        <v>188</v>
      </c>
      <c r="B9" s="5" t="n">
        <v>82865</v>
      </c>
      <c r="G9" s="5" t="n">
        <v>80892</v>
      </c>
      <c r="I9" s="5" t="n">
        <v>1973</v>
      </c>
    </row>
    <row r="10" spans="1:9">
      <c r="A10" s="4" t="s">
        <v>189</v>
      </c>
      <c r="B10" s="5" t="n">
        <v>11079</v>
      </c>
      <c r="H10" s="5" t="n">
        <v>11079</v>
      </c>
    </row>
    <row r="11" spans="1:9">
      <c r="A11" s="4" t="s">
        <v>190</v>
      </c>
      <c r="B11" s="5" t="n">
        <v>-4251</v>
      </c>
      <c r="I11" s="5" t="n">
        <v>-4251</v>
      </c>
    </row>
    <row r="12" spans="1:9">
      <c r="A12" s="4" t="s">
        <v>191</v>
      </c>
      <c r="B12" s="5" t="n">
        <v>-36440</v>
      </c>
      <c r="G12" s="5" t="n">
        <v>-36440</v>
      </c>
    </row>
    <row r="13" spans="1:9">
      <c r="A13" s="4" t="s">
        <v>192</v>
      </c>
      <c r="C13" s="5" t="n">
        <v>0</v>
      </c>
      <c r="D13" s="5" t="n">
        <v>80815752</v>
      </c>
      <c r="E13" s="5" t="n">
        <v>0</v>
      </c>
    </row>
    <row r="14" spans="1:9">
      <c r="A14" s="4" t="s">
        <v>193</v>
      </c>
      <c r="B14" s="5" t="n">
        <v>2264769</v>
      </c>
      <c r="C14" s="6" t="n">
        <v>0</v>
      </c>
      <c r="D14" s="6" t="n">
        <v>808</v>
      </c>
      <c r="E14" s="6" t="n">
        <v>0</v>
      </c>
      <c r="F14" s="5" t="n">
        <v>890857</v>
      </c>
      <c r="G14" s="5" t="n">
        <v>1206848</v>
      </c>
      <c r="H14" s="5" t="n">
        <v>34992</v>
      </c>
      <c r="I14" s="5" t="n">
        <v>131264</v>
      </c>
    </row>
    <row r="15" spans="1:9">
      <c r="A15" s="3" t="s">
        <v>183</v>
      </c>
    </row>
    <row r="16" spans="1:9">
      <c r="A16" s="4" t="s">
        <v>184</v>
      </c>
      <c r="D16" s="5" t="n">
        <v>39320</v>
      </c>
    </row>
    <row r="17" spans="1:9">
      <c r="A17" s="4" t="s">
        <v>185</v>
      </c>
      <c r="B17" s="5" t="n">
        <v>3149</v>
      </c>
      <c r="D17" s="6" t="n">
        <v>1</v>
      </c>
      <c r="F17" s="5" t="n">
        <v>3148</v>
      </c>
    </row>
    <row r="18" spans="1:9">
      <c r="A18" s="4" t="s">
        <v>188</v>
      </c>
      <c r="B18" s="5" t="n">
        <v>106753</v>
      </c>
      <c r="G18" s="5" t="n">
        <v>104870</v>
      </c>
      <c r="I18" s="5" t="n">
        <v>1883</v>
      </c>
    </row>
    <row r="19" spans="1:9">
      <c r="A19" s="4" t="s">
        <v>189</v>
      </c>
      <c r="B19" s="5" t="n">
        <v>3366</v>
      </c>
      <c r="H19" s="5" t="n">
        <v>3366</v>
      </c>
    </row>
    <row r="20" spans="1:9">
      <c r="A20" s="4" t="s">
        <v>190</v>
      </c>
      <c r="B20" s="5" t="n">
        <v>-3492</v>
      </c>
      <c r="I20" s="5" t="n">
        <v>-3492</v>
      </c>
    </row>
    <row r="21" spans="1:9">
      <c r="A21" s="4" t="s">
        <v>191</v>
      </c>
      <c r="B21" s="5" t="n">
        <v>-42289</v>
      </c>
      <c r="G21" s="5" t="n">
        <v>-42289</v>
      </c>
    </row>
    <row r="22" spans="1:9">
      <c r="A22" s="4" t="s">
        <v>194</v>
      </c>
      <c r="C22" s="5" t="n">
        <v>0</v>
      </c>
      <c r="D22" s="5" t="n">
        <v>80855072</v>
      </c>
      <c r="E22" s="5" t="n">
        <v>0</v>
      </c>
    </row>
    <row r="23" spans="1:9">
      <c r="A23" s="4" t="s">
        <v>195</v>
      </c>
      <c r="B23" s="5" t="n">
        <v>2332256</v>
      </c>
      <c r="C23" s="6" t="n">
        <v>0</v>
      </c>
      <c r="D23" s="6" t="n">
        <v>809</v>
      </c>
      <c r="E23" s="6" t="n">
        <v>0</v>
      </c>
      <c r="F23" s="5" t="n">
        <v>894005</v>
      </c>
      <c r="G23" s="5" t="n">
        <v>1269429</v>
      </c>
      <c r="H23" s="5" t="n">
        <v>38358</v>
      </c>
      <c r="I23" s="5" t="n">
        <v>129655</v>
      </c>
    </row>
    <row r="24" spans="1:9">
      <c r="A24" s="4" t="s">
        <v>196</v>
      </c>
      <c r="C24" s="5" t="n">
        <v>0</v>
      </c>
      <c r="D24" s="5" t="n">
        <v>80843472</v>
      </c>
      <c r="E24" s="5" t="n">
        <v>1853148</v>
      </c>
    </row>
    <row r="25" spans="1:9">
      <c r="A25" s="4" t="s">
        <v>197</v>
      </c>
      <c r="B25" s="5" t="n">
        <v>2325209</v>
      </c>
      <c r="C25" s="6" t="n">
        <v>0</v>
      </c>
      <c r="D25" s="6" t="n">
        <v>809</v>
      </c>
      <c r="E25" s="6" t="n">
        <v>-58114</v>
      </c>
      <c r="F25" s="5" t="n">
        <v>896811</v>
      </c>
      <c r="G25" s="5" t="n">
        <v>1349627</v>
      </c>
      <c r="H25" s="5" t="n">
        <v>14563</v>
      </c>
      <c r="I25" s="5" t="n">
        <v>121513</v>
      </c>
    </row>
    <row r="26" spans="1:9">
      <c r="A26" s="3" t="s">
        <v>183</v>
      </c>
    </row>
    <row r="27" spans="1:9">
      <c r="A27" s="4" t="s">
        <v>198</v>
      </c>
      <c r="C27" s="5" t="n">
        <v>3450000</v>
      </c>
    </row>
    <row r="28" spans="1:9">
      <c r="A28" s="4" t="s">
        <v>185</v>
      </c>
      <c r="B28" s="5" t="n">
        <v>83058</v>
      </c>
      <c r="C28" s="6" t="n">
        <v>86250</v>
      </c>
      <c r="F28" s="5" t="n">
        <v>-3192</v>
      </c>
    </row>
    <row r="29" spans="1:9">
      <c r="A29" s="4" t="s">
        <v>184</v>
      </c>
      <c r="D29" s="5" t="n">
        <v>170231</v>
      </c>
    </row>
    <row r="30" spans="1:9">
      <c r="A30" s="4" t="s">
        <v>185</v>
      </c>
      <c r="B30" s="5" t="n">
        <v>1818</v>
      </c>
      <c r="D30" s="6" t="n">
        <v>2</v>
      </c>
      <c r="F30" s="5" t="n">
        <v>1816</v>
      </c>
    </row>
    <row r="31" spans="1:9">
      <c r="A31" s="4" t="s">
        <v>199</v>
      </c>
      <c r="E31" s="5" t="n">
        <v>2636534</v>
      </c>
    </row>
    <row r="32" spans="1:9">
      <c r="A32" s="4" t="s">
        <v>200</v>
      </c>
      <c r="B32" s="5" t="n">
        <v>-83293</v>
      </c>
      <c r="E32" s="6" t="n">
        <v>-83293</v>
      </c>
    </row>
    <row r="33" spans="1:9">
      <c r="A33" s="4" t="s">
        <v>186</v>
      </c>
      <c r="D33" s="5" t="n">
        <v>-31506</v>
      </c>
    </row>
    <row r="34" spans="1:9">
      <c r="A34" s="4" t="s">
        <v>187</v>
      </c>
      <c r="B34" s="5" t="n">
        <v>-978</v>
      </c>
      <c r="F34" s="5" t="n">
        <v>-978</v>
      </c>
    </row>
    <row r="35" spans="1:9">
      <c r="A35" s="4" t="s">
        <v>188</v>
      </c>
      <c r="B35" s="5" t="n">
        <v>92811</v>
      </c>
      <c r="G35" s="5" t="n">
        <v>92219</v>
      </c>
      <c r="I35" s="5" t="n">
        <v>592</v>
      </c>
    </row>
    <row r="36" spans="1:9">
      <c r="A36" s="4" t="s">
        <v>189</v>
      </c>
      <c r="B36" s="5" t="n">
        <v>-16029</v>
      </c>
      <c r="G36" s="5" t="n">
        <v>-432</v>
      </c>
      <c r="H36" s="5" t="n">
        <v>-15597</v>
      </c>
    </row>
    <row r="37" spans="1:9">
      <c r="A37" s="4" t="s">
        <v>201</v>
      </c>
      <c r="B37" s="5" t="n">
        <v>-71000</v>
      </c>
      <c r="F37" s="5" t="n">
        <v>-11707</v>
      </c>
      <c r="I37" s="5" t="n">
        <v>-82707</v>
      </c>
    </row>
    <row r="38" spans="1:9">
      <c r="A38" s="4" t="s">
        <v>190</v>
      </c>
      <c r="B38" s="5" t="n">
        <v>-2078</v>
      </c>
      <c r="I38" s="5" t="n">
        <v>-2078</v>
      </c>
    </row>
    <row r="39" spans="1:9">
      <c r="A39" s="4" t="s">
        <v>191</v>
      </c>
      <c r="B39" s="5" t="n">
        <v>-40923</v>
      </c>
      <c r="G39" s="5" t="n">
        <v>-40923</v>
      </c>
    </row>
    <row r="40" spans="1:9">
      <c r="A40" s="4" t="s">
        <v>202</v>
      </c>
      <c r="C40" s="5" t="n">
        <v>3450000</v>
      </c>
      <c r="D40" s="5" t="n">
        <v>80982197</v>
      </c>
      <c r="E40" s="5" t="n">
        <v>4489682</v>
      </c>
    </row>
    <row r="41" spans="1:9">
      <c r="A41" s="4" t="s">
        <v>203</v>
      </c>
      <c r="B41" s="5" t="n">
        <v>2288595</v>
      </c>
      <c r="C41" s="6" t="n">
        <v>86250</v>
      </c>
      <c r="D41" s="6" t="n">
        <v>811</v>
      </c>
      <c r="E41" s="6" t="n">
        <v>-141407</v>
      </c>
      <c r="F41" s="5" t="n">
        <v>906164</v>
      </c>
      <c r="G41" s="5" t="n">
        <v>1400491</v>
      </c>
      <c r="H41" s="5" t="n">
        <v>-1034</v>
      </c>
      <c r="I41" s="5" t="n">
        <v>37320</v>
      </c>
    </row>
    <row r="42" spans="1:9">
      <c r="A42" s="4" t="s">
        <v>196</v>
      </c>
      <c r="C42" s="5" t="n">
        <v>0</v>
      </c>
      <c r="D42" s="5" t="n">
        <v>80843472</v>
      </c>
      <c r="E42" s="5" t="n">
        <v>1853148</v>
      </c>
    </row>
    <row r="43" spans="1:9">
      <c r="A43" s="4" t="s">
        <v>197</v>
      </c>
      <c r="B43" s="5" t="n">
        <v>2325209</v>
      </c>
      <c r="C43" s="6" t="n">
        <v>0</v>
      </c>
      <c r="D43" s="6" t="n">
        <v>809</v>
      </c>
      <c r="E43" s="6" t="n">
        <v>-58114</v>
      </c>
      <c r="F43" s="5" t="n">
        <v>896811</v>
      </c>
      <c r="G43" s="5" t="n">
        <v>1349627</v>
      </c>
      <c r="H43" s="5" t="n">
        <v>14563</v>
      </c>
      <c r="I43" s="5" t="n">
        <v>121513</v>
      </c>
    </row>
    <row r="44" spans="1:9">
      <c r="A44" s="3" t="s">
        <v>183</v>
      </c>
    </row>
    <row r="45" spans="1:9">
      <c r="A45" s="4" t="s">
        <v>200</v>
      </c>
      <c r="B45" s="6" t="n">
        <v>-157200</v>
      </c>
    </row>
    <row r="46" spans="1:9">
      <c r="A46" s="4" t="s">
        <v>186</v>
      </c>
      <c r="B46" s="5" t="n">
        <v>-4984360</v>
      </c>
    </row>
    <row r="47" spans="1:9">
      <c r="A47" s="4" t="s">
        <v>204</v>
      </c>
      <c r="C47" s="5" t="n">
        <v>9200000</v>
      </c>
      <c r="D47" s="5" t="n">
        <v>81023732</v>
      </c>
      <c r="E47" s="5" t="n">
        <v>6837508</v>
      </c>
    </row>
    <row r="48" spans="1:9">
      <c r="A48" s="4" t="s">
        <v>205</v>
      </c>
      <c r="B48" s="6" t="n">
        <v>2336608</v>
      </c>
      <c r="C48" s="6" t="n">
        <v>230000</v>
      </c>
      <c r="D48" s="6" t="n">
        <v>811</v>
      </c>
      <c r="E48" s="6" t="n">
        <v>-215349</v>
      </c>
      <c r="F48" s="5" t="n">
        <v>909942</v>
      </c>
      <c r="G48" s="5" t="n">
        <v>1445646</v>
      </c>
      <c r="H48" s="5" t="n">
        <v>-34442</v>
      </c>
      <c r="I48" s="5" t="n">
        <v>0</v>
      </c>
    </row>
    <row r="49" spans="1:9">
      <c r="A49" s="4" t="s">
        <v>206</v>
      </c>
      <c r="C49" s="5" t="n">
        <v>3450000</v>
      </c>
      <c r="D49" s="5" t="n">
        <v>80982197</v>
      </c>
      <c r="E49" s="5" t="n">
        <v>4489682</v>
      </c>
    </row>
    <row r="50" spans="1:9">
      <c r="A50" s="4" t="s">
        <v>207</v>
      </c>
      <c r="B50" s="5" t="n">
        <v>2288595</v>
      </c>
      <c r="C50" s="6" t="n">
        <v>86250</v>
      </c>
      <c r="D50" s="6" t="n">
        <v>811</v>
      </c>
      <c r="E50" s="6" t="n">
        <v>-141407</v>
      </c>
      <c r="F50" s="5" t="n">
        <v>906164</v>
      </c>
      <c r="G50" s="5" t="n">
        <v>1400491</v>
      </c>
      <c r="H50" s="5" t="n">
        <v>-1034</v>
      </c>
      <c r="I50" s="5" t="n">
        <v>37320</v>
      </c>
    </row>
    <row r="51" spans="1:9">
      <c r="A51" s="3" t="s">
        <v>183</v>
      </c>
    </row>
    <row r="52" spans="1:9">
      <c r="A52" s="4" t="s">
        <v>198</v>
      </c>
      <c r="C52" s="5" t="n">
        <v>5750000</v>
      </c>
    </row>
    <row r="53" spans="1:9">
      <c r="A53" s="4" t="s">
        <v>185</v>
      </c>
      <c r="B53" s="5" t="n">
        <v>138732</v>
      </c>
      <c r="C53" s="6" t="n">
        <v>143750</v>
      </c>
      <c r="F53" s="5" t="n">
        <v>-5018</v>
      </c>
    </row>
    <row r="54" spans="1:9">
      <c r="A54" s="4" t="s">
        <v>184</v>
      </c>
      <c r="D54" s="5" t="n">
        <v>41535</v>
      </c>
    </row>
    <row r="55" spans="1:9">
      <c r="A55" s="4" t="s">
        <v>185</v>
      </c>
      <c r="B55" s="5" t="n">
        <v>3653</v>
      </c>
      <c r="F55" s="5" t="n">
        <v>3653</v>
      </c>
    </row>
    <row r="56" spans="1:9">
      <c r="A56" s="4" t="s">
        <v>199</v>
      </c>
      <c r="E56" s="5" t="n">
        <v>2347826</v>
      </c>
    </row>
    <row r="57" spans="1:9">
      <c r="A57" s="4" t="s">
        <v>200</v>
      </c>
      <c r="B57" s="5" t="n">
        <v>-73942</v>
      </c>
      <c r="E57" s="6" t="n">
        <v>-73942</v>
      </c>
    </row>
    <row r="58" spans="1:9">
      <c r="A58" s="4" t="s">
        <v>188</v>
      </c>
      <c r="B58" s="5" t="n">
        <v>86096</v>
      </c>
      <c r="G58" s="5" t="n">
        <v>86096</v>
      </c>
    </row>
    <row r="59" spans="1:9">
      <c r="A59" s="4" t="s">
        <v>189</v>
      </c>
      <c r="B59" s="5" t="n">
        <v>-33408</v>
      </c>
      <c r="H59" s="5" t="n">
        <v>-33408</v>
      </c>
    </row>
    <row r="60" spans="1:9">
      <c r="A60" s="4" t="s">
        <v>201</v>
      </c>
      <c r="B60" s="5" t="n">
        <v>-32177</v>
      </c>
      <c r="F60" s="5" t="n">
        <v>-5143</v>
      </c>
      <c r="I60" s="5" t="n">
        <v>-37320</v>
      </c>
    </row>
    <row r="61" spans="1:9">
      <c r="A61" s="4" t="s">
        <v>191</v>
      </c>
      <c r="B61" s="5" t="n">
        <v>-39108</v>
      </c>
      <c r="G61" s="5" t="n">
        <v>-39108</v>
      </c>
    </row>
    <row r="62" spans="1:9">
      <c r="A62" s="4" t="s">
        <v>208</v>
      </c>
      <c r="B62" s="5" t="n">
        <v>-1833</v>
      </c>
      <c r="G62" s="5" t="n">
        <v>-1833</v>
      </c>
    </row>
    <row r="63" spans="1:9">
      <c r="A63" s="4" t="s">
        <v>204</v>
      </c>
      <c r="C63" s="5" t="n">
        <v>9200000</v>
      </c>
      <c r="D63" s="5" t="n">
        <v>81023732</v>
      </c>
      <c r="E63" s="5" t="n">
        <v>6837508</v>
      </c>
    </row>
    <row r="64" spans="1:9">
      <c r="A64" s="4" t="s">
        <v>205</v>
      </c>
      <c r="B64" s="6" t="n">
        <v>2336608</v>
      </c>
      <c r="C64" s="6" t="n">
        <v>230000</v>
      </c>
      <c r="D64" s="6" t="n">
        <v>811</v>
      </c>
      <c r="E64" s="6" t="n">
        <v>-215349</v>
      </c>
      <c r="F64" s="6" t="n">
        <v>909942</v>
      </c>
      <c r="G64" s="6" t="n">
        <v>1445646</v>
      </c>
      <c r="H64" s="6" t="n">
        <v>-34442</v>
      </c>
      <c r="I6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119</v>
      </c>
      <c r="D1" s="2" t="s">
        <v>1</v>
      </c>
    </row>
    <row r="2" spans="1:5">
      <c r="B2" s="2" t="s">
        <v>2</v>
      </c>
      <c r="C2" s="2" t="s">
        <v>120</v>
      </c>
      <c r="D2" s="2" t="s">
        <v>2</v>
      </c>
      <c r="E2" s="2" t="s">
        <v>120</v>
      </c>
    </row>
    <row r="3" spans="1:5">
      <c r="A3" s="3" t="s">
        <v>210</v>
      </c>
    </row>
    <row r="4" spans="1:5">
      <c r="A4" s="4" t="s">
        <v>146</v>
      </c>
      <c r="B4" s="6" t="n">
        <v>86096</v>
      </c>
      <c r="C4" s="6" t="n">
        <v>106753</v>
      </c>
      <c r="D4" s="6" t="n">
        <v>178907</v>
      </c>
      <c r="E4" s="6" t="n">
        <v>189618</v>
      </c>
    </row>
    <row r="5" spans="1:5">
      <c r="A5" s="3" t="s">
        <v>211</v>
      </c>
    </row>
    <row r="6" spans="1:5">
      <c r="A6" s="4" t="s">
        <v>131</v>
      </c>
      <c r="B6" s="5" t="n">
        <v>135348</v>
      </c>
      <c r="C6" s="5" t="n">
        <v>133894</v>
      </c>
      <c r="D6" s="5" t="n">
        <v>269957</v>
      </c>
      <c r="E6" s="5" t="n">
        <v>264327</v>
      </c>
    </row>
    <row r="7" spans="1:5">
      <c r="A7" s="4" t="s">
        <v>212</v>
      </c>
      <c r="D7" s="5" t="n">
        <v>6849</v>
      </c>
      <c r="E7" s="5" t="n">
        <v>6627</v>
      </c>
    </row>
    <row r="8" spans="1:5">
      <c r="A8" s="4" t="s">
        <v>213</v>
      </c>
      <c r="D8" s="5" t="n">
        <v>23835</v>
      </c>
      <c r="E8" s="5" t="n">
        <v>37722</v>
      </c>
    </row>
    <row r="9" spans="1:5">
      <c r="A9" s="4" t="s">
        <v>214</v>
      </c>
      <c r="B9" s="5" t="n">
        <v>3700</v>
      </c>
      <c r="C9" s="5" t="n">
        <v>3200</v>
      </c>
      <c r="D9" s="5" t="n">
        <v>5471</v>
      </c>
      <c r="E9" s="5" t="n">
        <v>5661</v>
      </c>
    </row>
    <row r="10" spans="1:5">
      <c r="A10" s="4" t="s">
        <v>215</v>
      </c>
      <c r="B10" s="5" t="n">
        <v>-7519</v>
      </c>
      <c r="C10" s="5" t="n">
        <v>-11105</v>
      </c>
      <c r="D10" s="5" t="n">
        <v>-15988</v>
      </c>
      <c r="E10" s="5" t="n">
        <v>-20323</v>
      </c>
    </row>
    <row r="11" spans="1:5">
      <c r="A11" s="4" t="s">
        <v>129</v>
      </c>
      <c r="B11" s="5" t="n">
        <v>0</v>
      </c>
      <c r="C11" s="5" t="n">
        <v>-20953</v>
      </c>
      <c r="D11" s="5" t="n">
        <v>0</v>
      </c>
      <c r="E11" s="5" t="n">
        <v>-20953</v>
      </c>
    </row>
    <row r="12" spans="1:5">
      <c r="A12" s="4" t="s">
        <v>216</v>
      </c>
      <c r="B12" s="5" t="n">
        <v>1267</v>
      </c>
      <c r="C12" s="5" t="n">
        <v>-111</v>
      </c>
      <c r="D12" s="5" t="n">
        <v>2253</v>
      </c>
      <c r="E12" s="5" t="n">
        <v>-1297</v>
      </c>
    </row>
    <row r="13" spans="1:5">
      <c r="A13" s="4" t="s">
        <v>141</v>
      </c>
      <c r="B13" s="5" t="n">
        <v>558</v>
      </c>
      <c r="C13" s="5" t="n">
        <v>503</v>
      </c>
      <c r="D13" s="5" t="n">
        <v>558</v>
      </c>
      <c r="E13" s="5" t="n">
        <v>503</v>
      </c>
    </row>
    <row r="14" spans="1:5">
      <c r="A14" s="4" t="s">
        <v>217</v>
      </c>
      <c r="D14" s="5" t="n">
        <v>13910</v>
      </c>
      <c r="E14" s="5" t="n">
        <v>23946</v>
      </c>
    </row>
    <row r="15" spans="1:5">
      <c r="A15" s="3" t="s">
        <v>218</v>
      </c>
    </row>
    <row r="16" spans="1:5">
      <c r="A16" s="4" t="s">
        <v>219</v>
      </c>
      <c r="D16" s="5" t="n">
        <v>12545</v>
      </c>
      <c r="E16" s="5" t="n">
        <v>-30551</v>
      </c>
    </row>
    <row r="17" spans="1:5">
      <c r="A17" s="4" t="s">
        <v>83</v>
      </c>
      <c r="D17" s="5" t="n">
        <v>-8860</v>
      </c>
      <c r="E17" s="5" t="n">
        <v>-16788</v>
      </c>
    </row>
    <row r="18" spans="1:5">
      <c r="A18" s="4" t="s">
        <v>220</v>
      </c>
      <c r="D18" s="5" t="n">
        <v>-8517</v>
      </c>
      <c r="E18" s="5" t="n">
        <v>-11686</v>
      </c>
    </row>
    <row r="19" spans="1:5">
      <c r="A19" s="4" t="s">
        <v>221</v>
      </c>
      <c r="D19" s="5" t="n">
        <v>33680</v>
      </c>
      <c r="E19" s="5" t="n">
        <v>29598</v>
      </c>
    </row>
    <row r="20" spans="1:5">
      <c r="A20" s="4" t="s">
        <v>78</v>
      </c>
      <c r="D20" s="5" t="n">
        <v>-12786</v>
      </c>
      <c r="E20" s="5" t="n">
        <v>-1218</v>
      </c>
    </row>
    <row r="21" spans="1:5">
      <c r="A21" s="4" t="s">
        <v>222</v>
      </c>
      <c r="D21" s="5" t="n">
        <v>501814</v>
      </c>
      <c r="E21" s="5" t="n">
        <v>455186</v>
      </c>
    </row>
    <row r="22" spans="1:5">
      <c r="A22" s="3" t="s">
        <v>223</v>
      </c>
    </row>
    <row r="23" spans="1:5">
      <c r="A23" s="4" t="s">
        <v>224</v>
      </c>
      <c r="B23" s="5" t="n">
        <v>-106005</v>
      </c>
      <c r="C23" s="5" t="n">
        <v>-625339</v>
      </c>
      <c r="D23" s="5" t="n">
        <v>-149986</v>
      </c>
      <c r="E23" s="5" t="n">
        <v>-884007</v>
      </c>
    </row>
    <row r="24" spans="1:5">
      <c r="A24" s="4" t="s">
        <v>225</v>
      </c>
      <c r="D24" s="5" t="n">
        <v>106603</v>
      </c>
      <c r="E24" s="5" t="n">
        <v>83443</v>
      </c>
    </row>
    <row r="25" spans="1:5">
      <c r="A25" s="4" t="s">
        <v>226</v>
      </c>
      <c r="D25" s="5" t="n">
        <v>0</v>
      </c>
      <c r="E25" s="5" t="n">
        <v>27630</v>
      </c>
    </row>
    <row r="26" spans="1:5">
      <c r="A26" s="4" t="s">
        <v>227</v>
      </c>
      <c r="D26" s="5" t="n">
        <v>-130</v>
      </c>
      <c r="E26" s="5" t="n">
        <v>-64</v>
      </c>
    </row>
    <row r="27" spans="1:5">
      <c r="A27" s="4" t="s">
        <v>228</v>
      </c>
      <c r="D27" s="5" t="n">
        <v>-43513</v>
      </c>
      <c r="E27" s="5" t="n">
        <v>-772998</v>
      </c>
    </row>
    <row r="28" spans="1:5">
      <c r="A28" s="3" t="s">
        <v>229</v>
      </c>
    </row>
    <row r="29" spans="1:5">
      <c r="A29" s="4" t="s">
        <v>230</v>
      </c>
      <c r="D29" s="5" t="n">
        <v>221790</v>
      </c>
      <c r="E29" s="5" t="n">
        <v>0</v>
      </c>
    </row>
    <row r="30" spans="1:5">
      <c r="A30" s="4" t="s">
        <v>231</v>
      </c>
      <c r="D30" s="5" t="n">
        <v>-157075</v>
      </c>
      <c r="E30" s="5" t="n">
        <v>0</v>
      </c>
    </row>
    <row r="31" spans="1:5">
      <c r="A31" s="4" t="s">
        <v>232</v>
      </c>
      <c r="D31" s="5" t="n">
        <v>-978</v>
      </c>
      <c r="E31" s="5" t="n">
        <v>-822</v>
      </c>
    </row>
    <row r="32" spans="1:5">
      <c r="A32" s="4" t="s">
        <v>233</v>
      </c>
      <c r="D32" s="5" t="n">
        <v>-5455</v>
      </c>
      <c r="E32" s="5" t="n">
        <v>-9567</v>
      </c>
    </row>
    <row r="33" spans="1:5">
      <c r="A33" s="4" t="s">
        <v>234</v>
      </c>
      <c r="D33" s="5" t="n">
        <v>1143000</v>
      </c>
      <c r="E33" s="5" t="n">
        <v>1417985</v>
      </c>
    </row>
    <row r="34" spans="1:5">
      <c r="A34" s="4" t="s">
        <v>235</v>
      </c>
      <c r="D34" s="5" t="n">
        <v>-1472827</v>
      </c>
      <c r="E34" s="5" t="n">
        <v>-1049996</v>
      </c>
    </row>
    <row r="35" spans="1:5">
      <c r="A35" s="4" t="s">
        <v>236</v>
      </c>
      <c r="D35" s="5" t="n">
        <v>-80793</v>
      </c>
      <c r="E35" s="5" t="n">
        <v>-77638</v>
      </c>
    </row>
    <row r="36" spans="1:5">
      <c r="A36" s="4" t="s">
        <v>190</v>
      </c>
      <c r="D36" s="5" t="n">
        <v>-2078</v>
      </c>
      <c r="E36" s="5" t="n">
        <v>-7743</v>
      </c>
    </row>
    <row r="37" spans="1:5">
      <c r="A37" s="4" t="s">
        <v>201</v>
      </c>
      <c r="D37" s="5" t="n">
        <v>-103039</v>
      </c>
      <c r="E37" s="5" t="n">
        <v>0</v>
      </c>
    </row>
    <row r="38" spans="1:5">
      <c r="A38" s="4" t="s">
        <v>237</v>
      </c>
      <c r="D38" s="5" t="n">
        <v>-457455</v>
      </c>
      <c r="E38" s="5" t="n">
        <v>272219</v>
      </c>
    </row>
    <row r="39" spans="1:5">
      <c r="A39" s="4" t="s">
        <v>238</v>
      </c>
      <c r="D39" s="5" t="n">
        <v>846</v>
      </c>
      <c r="E39" s="5" t="n">
        <v>-45593</v>
      </c>
    </row>
    <row r="40" spans="1:5">
      <c r="A40" s="4" t="s">
        <v>239</v>
      </c>
      <c r="D40" s="5" t="n">
        <v>159539</v>
      </c>
      <c r="E40" s="5" t="n">
        <v>226171</v>
      </c>
    </row>
    <row r="41" spans="1:5">
      <c r="A41" s="4" t="s">
        <v>240</v>
      </c>
      <c r="B41" s="5" t="n">
        <v>160385</v>
      </c>
      <c r="C41" s="5" t="n">
        <v>180578</v>
      </c>
      <c r="D41" s="5" t="n">
        <v>160385</v>
      </c>
      <c r="E41" s="5" t="n">
        <v>180578</v>
      </c>
    </row>
    <row r="42" spans="1:5">
      <c r="A42" s="3" t="s">
        <v>241</v>
      </c>
    </row>
    <row r="43" spans="1:5">
      <c r="A43" s="4" t="s">
        <v>242</v>
      </c>
      <c r="D43" s="5" t="n">
        <v>160211</v>
      </c>
      <c r="E43" s="5" t="n">
        <v>148007</v>
      </c>
    </row>
    <row r="44" spans="1:5">
      <c r="A44" s="4" t="s">
        <v>243</v>
      </c>
      <c r="D44" s="5" t="n">
        <v>2216</v>
      </c>
      <c r="E44" s="5" t="n">
        <v>541</v>
      </c>
    </row>
    <row r="45" spans="1:5">
      <c r="A45" s="4" t="s">
        <v>244</v>
      </c>
      <c r="D45" s="5" t="n">
        <v>7862</v>
      </c>
      <c r="E45" s="5" t="n">
        <v>0</v>
      </c>
    </row>
    <row r="46" spans="1:5">
      <c r="A46" s="4" t="s">
        <v>82</v>
      </c>
      <c r="B46" s="6" t="n">
        <v>11015</v>
      </c>
      <c r="C46" s="6" t="n">
        <v>159454</v>
      </c>
      <c r="D46" s="6" t="n">
        <v>11015</v>
      </c>
      <c r="E46" s="6" t="n">
        <v>15945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2:21:44Z</dcterms:created>
  <dcterms:modified xmlns:dcterms="http://purl.org/dc/terms/" xmlns:xsi="http://www.w3.org/2001/XMLSchema-instance" xsi:type="dcterms:W3CDTF">2019-07-25T12:21:44Z</dcterms:modified>
</cp:coreProperties>
</file>